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D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SH_3" sheetId="8" state="visible" r:id="rId8"/>
    <sheet xmlns:r="http://schemas.openxmlformats.org/officeDocument/2006/relationships" name="CONSOLIDATED STATEMENTS OF SH_4" sheetId="9" state="visible" r:id="rId9"/>
    <sheet xmlns:r="http://schemas.openxmlformats.org/officeDocument/2006/relationships" name="BASIS OF PRESENTATION" sheetId="10" state="visible" r:id="rId10"/>
    <sheet xmlns:r="http://schemas.openxmlformats.org/officeDocument/2006/relationships" name="NEW ACCOUNTING PRONOUNCEMENTS A" sheetId="11" state="visible" r:id="rId11"/>
    <sheet xmlns:r="http://schemas.openxmlformats.org/officeDocument/2006/relationships" name="SEGMENT INFORMATION" sheetId="12" state="visible" r:id="rId12"/>
    <sheet xmlns:r="http://schemas.openxmlformats.org/officeDocument/2006/relationships" name="GOODWILL AND OTHER INTANGIBLE A" sheetId="13" state="visible" r:id="rId13"/>
    <sheet xmlns:r="http://schemas.openxmlformats.org/officeDocument/2006/relationships" name="EARNINGS PER SHARE" sheetId="14" state="visible" r:id="rId14"/>
    <sheet xmlns:r="http://schemas.openxmlformats.org/officeDocument/2006/relationships" name="SHARE-BASED COMPENSATION AND PO" sheetId="15" state="visible" r:id="rId15"/>
    <sheet xmlns:r="http://schemas.openxmlformats.org/officeDocument/2006/relationships" name="RISK MANAGEMENT ACTIVITIES AND " sheetId="16" state="visible" r:id="rId16"/>
    <sheet xmlns:r="http://schemas.openxmlformats.org/officeDocument/2006/relationships" name="ACCUMULATED OTHER COMPREHENSIVE" sheetId="17" state="visible" r:id="rId17"/>
    <sheet xmlns:r="http://schemas.openxmlformats.org/officeDocument/2006/relationships" name="RESTRUCTURING PROGRAM" sheetId="18" state="visible" r:id="rId18"/>
    <sheet xmlns:r="http://schemas.openxmlformats.org/officeDocument/2006/relationships" name="COMMITMENTS AND CONTINGENCIES" sheetId="19" state="visible" r:id="rId19"/>
    <sheet xmlns:r="http://schemas.openxmlformats.org/officeDocument/2006/relationships" name="ACQUISITION" sheetId="20" state="visible" r:id="rId20"/>
    <sheet xmlns:r="http://schemas.openxmlformats.org/officeDocument/2006/relationships" name="SEGMENT INFORMATION (Tables)" sheetId="21" state="visible" r:id="rId21"/>
    <sheet xmlns:r="http://schemas.openxmlformats.org/officeDocument/2006/relationships" name="GOODWILL AND OTHER INTANGIBLE_2" sheetId="22" state="visible" r:id="rId22"/>
    <sheet xmlns:r="http://schemas.openxmlformats.org/officeDocument/2006/relationships" name="EARNINGS PER SHARE (Tables)" sheetId="23" state="visible" r:id="rId23"/>
    <sheet xmlns:r="http://schemas.openxmlformats.org/officeDocument/2006/relationships" name="SHARE-BASED COMPENSATION AND _2" sheetId="24" state="visible" r:id="rId24"/>
    <sheet xmlns:r="http://schemas.openxmlformats.org/officeDocument/2006/relationships" name="RISK MANAGEMENT ACTIVITIES AN_2" sheetId="25" state="visible" r:id="rId25"/>
    <sheet xmlns:r="http://schemas.openxmlformats.org/officeDocument/2006/relationships" name="ACCUMULATED OTHER COMPREHENSI_2" sheetId="26" state="visible" r:id="rId26"/>
    <sheet xmlns:r="http://schemas.openxmlformats.org/officeDocument/2006/relationships" name="RESTRUCTURING PROGRAM (Tables)" sheetId="27" state="visible" r:id="rId27"/>
    <sheet xmlns:r="http://schemas.openxmlformats.org/officeDocument/2006/relationships" name="ACQUISITION - ALLOCATION OF PUR" sheetId="28" state="visible" r:id="rId28"/>
    <sheet xmlns:r="http://schemas.openxmlformats.org/officeDocument/2006/relationships" name="ACQUISITION - FAIR VALUE OF INT" sheetId="29" state="visible" r:id="rId29"/>
    <sheet xmlns:r="http://schemas.openxmlformats.org/officeDocument/2006/relationships" name="SUMMARY OF SIGNIFICANT ACCOUNTI" sheetId="30" state="visible" r:id="rId30"/>
    <sheet xmlns:r="http://schemas.openxmlformats.org/officeDocument/2006/relationships" name="NEW ACCOUNTING PRONOUNCEMENTS_2" sheetId="31" state="visible" r:id="rId31"/>
    <sheet xmlns:r="http://schemas.openxmlformats.org/officeDocument/2006/relationships" name="SEGMENT INFORMATION SEGMENT INF" sheetId="32" state="visible" r:id="rId32"/>
    <sheet xmlns:r="http://schemas.openxmlformats.org/officeDocument/2006/relationships" name="SEGMENT INFORMATION (Details)" sheetId="33" state="visible" r:id="rId33"/>
    <sheet xmlns:r="http://schemas.openxmlformats.org/officeDocument/2006/relationships" name="GOODWILL AND OTHER INTANGIBLE_3" sheetId="34" state="visible" r:id="rId34"/>
    <sheet xmlns:r="http://schemas.openxmlformats.org/officeDocument/2006/relationships" name="GOODWILL AND OTHER INTANGIBLE_4" sheetId="35" state="visible" r:id="rId35"/>
    <sheet xmlns:r="http://schemas.openxmlformats.org/officeDocument/2006/relationships" name="GOODWILL AND OTHER INTANGIBLE_5" sheetId="36" state="visible" r:id="rId36"/>
    <sheet xmlns:r="http://schemas.openxmlformats.org/officeDocument/2006/relationships" name="GOODWILL AND OTHER INTANGIBLE_6" sheetId="37" state="visible" r:id="rId37"/>
    <sheet xmlns:r="http://schemas.openxmlformats.org/officeDocument/2006/relationships" name="EARNINGS PER SHARE (Details)" sheetId="38" state="visible" r:id="rId38"/>
    <sheet xmlns:r="http://schemas.openxmlformats.org/officeDocument/2006/relationships" name="EARNINGS PER SHARE - ANTIDILUTI" sheetId="39" state="visible" r:id="rId39"/>
    <sheet xmlns:r="http://schemas.openxmlformats.org/officeDocument/2006/relationships" name="SHARE-BASED COMPENSATION AND _3" sheetId="40" state="visible" r:id="rId40"/>
    <sheet xmlns:r="http://schemas.openxmlformats.org/officeDocument/2006/relationships" name="RISK MANAGEMENT ACTIVITIES AN_3" sheetId="41" state="visible" r:id="rId41"/>
    <sheet xmlns:r="http://schemas.openxmlformats.org/officeDocument/2006/relationships" name="RISK MANAGEMENT ACTIVITIES AN_4" sheetId="42" state="visible" r:id="rId42"/>
    <sheet xmlns:r="http://schemas.openxmlformats.org/officeDocument/2006/relationships" name="RISK MANAGEMENT ACTIVITIES AN_5" sheetId="43" state="visible" r:id="rId43"/>
    <sheet xmlns:r="http://schemas.openxmlformats.org/officeDocument/2006/relationships" name="RISK MANAGEMENT ACTIVITIES AN_6" sheetId="44" state="visible" r:id="rId44"/>
    <sheet xmlns:r="http://schemas.openxmlformats.org/officeDocument/2006/relationships" name="RISK MANAGEMENT ACTIVITIES AN_7" sheetId="45" state="visible" r:id="rId45"/>
    <sheet xmlns:r="http://schemas.openxmlformats.org/officeDocument/2006/relationships" name="RISK MANAGEMENT ACTIVITIES AN_8" sheetId="46" state="visible" r:id="rId46"/>
    <sheet xmlns:r="http://schemas.openxmlformats.org/officeDocument/2006/relationships" name="ACCUMULATED OTHER COMPREHENSI_3" sheetId="47" state="visible" r:id="rId47"/>
    <sheet xmlns:r="http://schemas.openxmlformats.org/officeDocument/2006/relationships" name="ACCUMULATED OTHER COMPREHENSI_4" sheetId="48" state="visible" r:id="rId48"/>
    <sheet xmlns:r="http://schemas.openxmlformats.org/officeDocument/2006/relationships" name="RESTRUCTURING PROGRAM - ADDITIO" sheetId="49" state="visible" r:id="rId49"/>
    <sheet xmlns:r="http://schemas.openxmlformats.org/officeDocument/2006/relationships" name="RESTRUCTURING PROGRAM - RESTRUC" sheetId="50" state="visible" r:id="rId50"/>
    <sheet xmlns:r="http://schemas.openxmlformats.org/officeDocument/2006/relationships" name="RESTRUCTURING PROGRAM - RESTR_2" sheetId="51" state="visible" r:id="rId51"/>
    <sheet xmlns:r="http://schemas.openxmlformats.org/officeDocument/2006/relationships" name="COMMITMENTS AND CONTINGENCIES -" sheetId="52" state="visible" r:id="rId52"/>
    <sheet xmlns:r="http://schemas.openxmlformats.org/officeDocument/2006/relationships" name="ACQUISITION - ALLOCATION OF P_2" sheetId="53" state="visible" r:id="rId53"/>
    <sheet xmlns:r="http://schemas.openxmlformats.org/officeDocument/2006/relationships" name="ACQUISITION ACQUISITION - FAIR " sheetId="54" state="visible" r:id="rId54"/>
    <sheet xmlns:r="http://schemas.openxmlformats.org/officeDocument/2006/relationships" name="ACQUISITION - ADDITIONAL INFORM" sheetId="55" state="visible" r:id="rId55"/>
    <sheet xmlns:r="http://schemas.openxmlformats.org/officeDocument/2006/relationships" name="Uncategorized Items - pg-201903" sheetId="56" state="visible" r:id="rId56"/>
  </sheets>
  <definedNames/>
  <calcPr calcId="124519" fullCalcOnLoad="1"/>
</workbook>
</file>

<file path=xl/sharedStrings.xml><?xml version="1.0" encoding="utf-8"?>
<sst xmlns="http://schemas.openxmlformats.org/spreadsheetml/2006/main" uniqueCount="487">
  <si>
    <t>DOCUMENT AND ENTITY INFORMATION</t>
  </si>
  <si>
    <t>9 Months Ended</t>
  </si>
  <si>
    <t>Mar. 31, 2019shares</t>
  </si>
  <si>
    <t>Document Information [Line Items]</t>
  </si>
  <si>
    <t>Entity Registrant Name</t>
  </si>
  <si>
    <t>PROCTER &amp; GAMBLE Co</t>
  </si>
  <si>
    <t>Entity Central Index Key</t>
  </si>
  <si>
    <t>0000080424</t>
  </si>
  <si>
    <t>Current Fiscal Year End Date</t>
  </si>
  <si>
    <t>--06-30</t>
  </si>
  <si>
    <t>Entity Filer Category</t>
  </si>
  <si>
    <t>Large Accelerated Filer</t>
  </si>
  <si>
    <t>Document Type</t>
  </si>
  <si>
    <t>10-Q</t>
  </si>
  <si>
    <t>Document Period End Date</t>
  </si>
  <si>
    <t>Mar. 31,
		2019</t>
  </si>
  <si>
    <t>Document Fiscal Year Focus</t>
  </si>
  <si>
    <t>2019</t>
  </si>
  <si>
    <t>Document Fiscal Period Focus</t>
  </si>
  <si>
    <t>Q3</t>
  </si>
  <si>
    <t>Amendment Flag</t>
  </si>
  <si>
    <t>false</t>
  </si>
  <si>
    <t>Trading Symbol</t>
  </si>
  <si>
    <t>PG</t>
  </si>
  <si>
    <t>Entity Current Reporting Status</t>
  </si>
  <si>
    <t>Yes</t>
  </si>
  <si>
    <t>Entity Common Stock, Shares Outstanding</t>
  </si>
  <si>
    <t>Entity Emerging Growth Company</t>
  </si>
  <si>
    <t>Entity Small Business</t>
  </si>
  <si>
    <t>CONSOLIDATED STATEMENTS OF EARNINGS - USD ($) shares in Millions, $ in Millions</t>
  </si>
  <si>
    <t>3 Months Ended</t>
  </si>
  <si>
    <t>Mar. 31, 2019</t>
  </si>
  <si>
    <t>Mar. 31, 2018</t>
  </si>
  <si>
    <t>Net Sales</t>
  </si>
  <si>
    <t>Cost of Products Sold</t>
  </si>
  <si>
    <t>Selling, General and Administrative Expense</t>
  </si>
  <si>
    <t>Operating Income</t>
  </si>
  <si>
    <t>Interest Expense</t>
  </si>
  <si>
    <t>Interest Income</t>
  </si>
  <si>
    <t>Other Non-operating Income/(Loss), Net</t>
  </si>
  <si>
    <t>Earnings/(Loss) from Continuing Operations Before Income Taxes</t>
  </si>
  <si>
    <t>Income Taxes on Continuing Operations</t>
  </si>
  <si>
    <t>Net Earnings</t>
  </si>
  <si>
    <t>Net Income (Loss) Attributable to Noncontrolling Interest</t>
  </si>
  <si>
    <t>Net Earnings Attributable to Procter &amp; Gamble</t>
  </si>
  <si>
    <t>Basic Net Earnings Per Common Share</t>
  </si>
  <si>
    <t>[1],[2]</t>
  </si>
  <si>
    <t>Diluted Net Earnings Per Common Share</t>
  </si>
  <si>
    <t>Diluted Weighted Average Common Shares Outstanding</t>
  </si>
  <si>
    <t>[1]</t>
  </si>
  <si>
    <t>Basic net earnings per share and Diluted net earnings per share are calculated on Net earnings attributable to Procter &amp;amp; Gamble.</t>
  </si>
  <si>
    <t>[2]</t>
  </si>
  <si>
    <t>Net earnings per share are calculated on Net earnings attributable to Procter &amp;amp; Gamble.</t>
  </si>
  <si>
    <t>CONDOLIDATED STATEMENTS OF COMPREHENSIVE INCOME - USD ($) $ in Millions</t>
  </si>
  <si>
    <t>Financial Statement Translation</t>
  </si>
  <si>
    <t>Unrealized Gains/(Losses) on Hedges</t>
  </si>
  <si>
    <t>Unrealized Gains/(Losses) on Investment Securities</t>
  </si>
  <si>
    <t>Unrealized Gains/(Losses) on Defined Benefit Retirement Plans</t>
  </si>
  <si>
    <t>Total Other Comprehensive Income (Loss), Net of Tax</t>
  </si>
  <si>
    <t>Total Comprehensive Income/(Loss)</t>
  </si>
  <si>
    <t>Less: Total Comprehensive Income Attributable to Noncontrolling Interest</t>
  </si>
  <si>
    <t>Total Comprehensive Income/(Loss) Attributable to Procter &amp; Gamble</t>
  </si>
  <si>
    <t>CONSOLIDATED BALANCE SHEETS - USD ($) shares in Millions, $ in Millions</t>
  </si>
  <si>
    <t>Jun. 30, 2018</t>
  </si>
  <si>
    <t>Current Assets</t>
  </si>
  <si>
    <t>Cash and Cash Equivalents</t>
  </si>
  <si>
    <t>Available-for-Sale Investment Securities</t>
  </si>
  <si>
    <t>Accounts Receivable</t>
  </si>
  <si>
    <t>Inventories</t>
  </si>
  <si>
    <t>Materials and Supplies</t>
  </si>
  <si>
    <t>Work in Process</t>
  </si>
  <si>
    <t>Finished Goods</t>
  </si>
  <si>
    <t>Total Inventories</t>
  </si>
  <si>
    <t>Prepaid Expenses and Other Current Assets</t>
  </si>
  <si>
    <t>Total Current Assets</t>
  </si>
  <si>
    <t>Property, Plant and Equipment, Net</t>
  </si>
  <si>
    <t>Goodwill</t>
  </si>
  <si>
    <t>Trademarks and Other Intangible Assets, Net</t>
  </si>
  <si>
    <t>Other Noncurrent Assets</t>
  </si>
  <si>
    <t>Total Assets</t>
  </si>
  <si>
    <t>Current Liabilities</t>
  </si>
  <si>
    <t>Accounts Payable</t>
  </si>
  <si>
    <t>Accrued and Other Liabilities</t>
  </si>
  <si>
    <t>Debt Due Within One Year</t>
  </si>
  <si>
    <t>Total Current Liabilities</t>
  </si>
  <si>
    <t>Long-Term Debt</t>
  </si>
  <si>
    <t>Deferred Income Taxes</t>
  </si>
  <si>
    <t>Other Noncurrent Liabilities</t>
  </si>
  <si>
    <t>Total Liabilities</t>
  </si>
  <si>
    <t>Shareholders' Equity</t>
  </si>
  <si>
    <t>Preferred Stock</t>
  </si>
  <si>
    <t>Common Stock, Shares, Issued</t>
  </si>
  <si>
    <t>Common Stock, Value, Issued</t>
  </si>
  <si>
    <t>Additional Paid in Capital</t>
  </si>
  <si>
    <t>Reserve For ESOP Debt Retirement</t>
  </si>
  <si>
    <t>Accumulated Other Comprehensive Income/(Loss)</t>
  </si>
  <si>
    <t>Treasury Stock</t>
  </si>
  <si>
    <t>Retained Earnings</t>
  </si>
  <si>
    <t>Noncontrolling Interest</t>
  </si>
  <si>
    <t>Total Shareholders' Equity</t>
  </si>
  <si>
    <t>Total Liabilities and Shareholders' Equity</t>
  </si>
  <si>
    <t>CONSOLIDATED STATEMENTS OF CASH FLOWS - USD ($) $ in Millions</t>
  </si>
  <si>
    <t>Statement of Cash Flows [Abstract]</t>
  </si>
  <si>
    <t>Cash and Cash Equivalents, Beginning of Period</t>
  </si>
  <si>
    <t>Operating Activities</t>
  </si>
  <si>
    <t>Depreciation and Amortization</t>
  </si>
  <si>
    <t>Share-based Compensation Expense</t>
  </si>
  <si>
    <t>Gain (Loss) on Disposition of Assets</t>
  </si>
  <si>
    <t>Changes In:</t>
  </si>
  <si>
    <t>Accounts Payable, Accrued and Other Liabilities</t>
  </si>
  <si>
    <t>Other Operating Assets and Liabilities</t>
  </si>
  <si>
    <t>Other Noncash Expense</t>
  </si>
  <si>
    <t>Total Operating Activities</t>
  </si>
  <si>
    <t>Investing Activities</t>
  </si>
  <si>
    <t>Capital Expenditures</t>
  </si>
  <si>
    <t>Proceeds from Asset Sales</t>
  </si>
  <si>
    <t>Acquisitions, Net of Cash Acquired</t>
  </si>
  <si>
    <t>Purchases of Short-term Investments</t>
  </si>
  <si>
    <t>Proceeds from Sales of Short-term Investments</t>
  </si>
  <si>
    <t>Change in Other Investments</t>
  </si>
  <si>
    <t>Total Investing Activites</t>
  </si>
  <si>
    <t>Financing Activities</t>
  </si>
  <si>
    <t>Dividends to Shareholders</t>
  </si>
  <si>
    <t>Change in Short-term Debt</t>
  </si>
  <si>
    <t>Additions to Long-term Debt</t>
  </si>
  <si>
    <t>Reductions of Long-term Debt</t>
  </si>
  <si>
    <t>Treasury Stock Purchases</t>
  </si>
  <si>
    <t>Impact of Stock Options and Other</t>
  </si>
  <si>
    <t>Total Financing Activities</t>
  </si>
  <si>
    <t>Effect of Exchange Rate on Cash and Cash Equivalents</t>
  </si>
  <si>
    <t>Change in Cash and Cash Equivalents</t>
  </si>
  <si>
    <t>Cash and Cash Equivalents, End of Period</t>
  </si>
  <si>
    <t>CONSOLIDATED STATEMENTS OF SHAREHOLDERS' EQUITY Consolidated Statements of Shareholders' Equity QTD - USD ($) shares in Thousands, $ in Millions</t>
  </si>
  <si>
    <t>Total</t>
  </si>
  <si>
    <t>Common Stock [Member]</t>
  </si>
  <si>
    <t>Preferred Stock [Member]</t>
  </si>
  <si>
    <t>Additional Paid-in Capital [Member]</t>
  </si>
  <si>
    <t>Reserve for ESOP Debt Retirement [Member]</t>
  </si>
  <si>
    <t>AOCI Attributable to Parent [Member]</t>
  </si>
  <si>
    <t>Treasury Stock [Member]</t>
  </si>
  <si>
    <t>Retained Earnings [Member]</t>
  </si>
  <si>
    <t>Noncontrolling Interest [Member]</t>
  </si>
  <si>
    <t>Common Stock, Shares, Outstanding</t>
  </si>
  <si>
    <t>Stockholders' Equity, Including Portion Attributable to Noncontrolling Interest</t>
  </si>
  <si>
    <t>Common Stock, Dividends, Per Share, Cash Paid</t>
  </si>
  <si>
    <t>Net Income (Loss) Attributable to Parent</t>
  </si>
  <si>
    <t>Other Comprehensive Income (Loss), Net of Tax</t>
  </si>
  <si>
    <t>Dividends, Common Stock</t>
  </si>
  <si>
    <t>Dividends, Preferred Stock</t>
  </si>
  <si>
    <t>Treasury Stock, Shares, Acquired</t>
  </si>
  <si>
    <t>Stock Repurchased During Period, Value</t>
  </si>
  <si>
    <t>Stock Issued During Period, Shares, Share-based Compensation, Net of Forfeitures</t>
  </si>
  <si>
    <t>Proceeds from Issuance of Shares under Incentive and Share-based Compensation Plans, Including Stock Options</t>
  </si>
  <si>
    <t>Stock Issued During Period, Shares, Conversion of Convertible Securities</t>
  </si>
  <si>
    <t>Stock Issued During Period, Value, Conversion of Convertible Securities</t>
  </si>
  <si>
    <t>ESOP Debt Impacts</t>
  </si>
  <si>
    <t>Noncontrolling Interest, Period Increase (Decrease)</t>
  </si>
  <si>
    <t>CONSOLIDATED STATEMENTS OF SHAREHOLDERS' EQUITY Consolidated Statements of Shareholders' Equity FYTD - USD ($) shares in Thousands, $ in Millions</t>
  </si>
  <si>
    <t>New Accounting Pronouncement or Change in Accounting Principle, Effect of Adoption, Quantification</t>
  </si>
  <si>
    <t>CONSOLIDATED STATEMENTS OF SHAREHOLDERS' EQUITY Consolidated Statements of Shareholders' Equity PY QTD - USD ($) shares in Thousands, $ in Millions</t>
  </si>
  <si>
    <t>CONSOLIDATED STATEMENTS OF SHAREHOLDERS' EQUITY Consolidated Statements of Shareholders' Equity PY YTD - USD ($) shares in Thousands, $ in Millions</t>
  </si>
  <si>
    <t>BASIS OF PRESENTATION</t>
  </si>
  <si>
    <t>Organization, Consolidation and Presentation of Financial Statements [Abstract]</t>
  </si>
  <si>
    <t>Organization, Consolidation and Presentation of Financial Statements Disclosure [Text Block]</t>
  </si>
  <si>
    <t>Basis of Presentation These statements should be read in conjunction with the Company’s Annual Report on Form 10-K for the fiscal year ended June 30, 2018 and the Form 8-K filed October 22, 2018 to update the Form 10-K to revise disclosures to reflect the adoption of the Financial Accounting Standards Board (FASB) ASU 2017-07 and 2016-18. For additional details on the impacts of adoption, see Note 2. In the opinion of management, the accompanying unaudited Consolidated Financial Statements of The Procter &amp; Gamble Company and subsidiaries (the "Company," "Procter &amp; Gamble," "P&amp;G," "we" or "our") contain all adjustments necessary to present fairly the financial position, results of operations and cash flows for the interim periods reported. However, the results of operations included in such financial statements may not necessarily be indicative of annual results.</t>
  </si>
  <si>
    <t>NEW ACCOUNTING PRONOUNCEMENTS AND POLICIES</t>
  </si>
  <si>
    <t>Accounting Changes and Error Corrections [Abstract]</t>
  </si>
  <si>
    <t>Accounting Changes and Error Corrections [Text Block]</t>
  </si>
  <si>
    <t>New Accounting Pronouncements and Policies and U.S. Tax Reform On July 1, 2018 , we adopted ASU 2014-09, "Revenue from Contracts with Customers (Topic 606)." This guidance outlines a single, comprehensive model of accounting for revenue from contracts with customers. We adopted the standard using the modified retrospective transition method, under which prior periods were not revised to reflect the impacts of the new standard. Our revenue is primarily generated from the sale of finished product to customers. Those sales predominantly contain a single delivery element and revenue is recognized at a single point in time when ownership, risks and rewards transfer. Accordingly, the timing of revenue recognition is not materially impacted by the new standard. Trade promotions, consisting primarily of customer pricing allowances, in-store merchandising funds, advertising and other promotional activities, and consumer coupons, are offered through various programs to customers and consumers. The adoption of the new standard impacts the accrual timing for certain portions of our customer and consumer promotional spending, which resulted in a cumulative reduction to Retained earnings of $534 , net of tax, on the date of adoption. The provisions of the new standard also impact the classification of certain payments to customers, moving an immaterial amount of such payments from expense to a deduction from net sales. Had this standard been effective and adopted during fiscal 2018, the impact would have been to reclassify $232 from Selling, General and Administrative expense (SG&amp;A) to a reduction of Net sales for the nine months ended March 31, 2018 and $309 for the year ended June 30, 2018 , with no impact to operating profit. This guidance included practical expedients, none of which are material to our Consolidated Financial Statements. This new guidance does not have any other material impacts on our Consolidated Financial Statements, including financial disclosures. On July 1, 2018, we adopted ASU 2017-07, "Compensation-Retirement Benefits: Improving the Presentation of Net Periodic Pension Cost and Net Periodic Postretirement Benefit Cost (Topic 715)." This guidance requires an entity to disaggregate the current service cost component from the other components of net benefit costs in the face of the income statement. It requires the service cost component to be presented with other current compensation costs for the related employees in the operating section of the income statement, with other components of net benefit cost presented outside of income from operations. We adopted the standard retrospectively, using the practical expedient which allows entities to use information previously disclosed in their pension and other postretirement benefit plans footnote as the basis to apply the retrospective presentation requirements. As such, prior periods’ results have been revised to report the other components of net defined benefit costs, previously reported in Cost of products sold and SG&amp;A, in Other non-operating income, net. In November 2016, the FASB issued ASU 2016-18, "Statement of Cash Flows: Restricted Cash (Topic 230)." This guidance requires the Statement of Cash Flows to present changes in the total of cash, cash equivalents and restricted cash. Prior to the adoption of this ASU, the relevant accounting guidance did not require the Statement of Cash Flows to include changes in restricted cash. We adopted the standard retrospectively on July 1, 2018. We currently have no significant restricted cash balances. Historically, we had restricted cash balances and changes related to divestiture activity. Such balances were presented as Current assets held for sale on the balance sheets, with changes presented as Investing activities on the Statements of Cash Flow. In accordance with ASU 2016-08, such balances are now included in the beginning and ending balances of Cash, cash equivalents and restricted cash for all periods presented. In February 2018, the FASB issued ASU 2018-02, "Reclassification of Certain Tax Effects from Accumulated Other Comprehensive Income (Topic 220)." This guidance permits companies to make an election to reclassify stranded tax effects from the recently enacted U.S. Tax Cuts and Jobs Act included in Accumulated other comprehensive income/(loss) (AOCI) to Retained earnings. ASU 2018-02 is effective for fiscal years beginning after December 15, 2018, including interim periods within those fiscal years, with early adoption permitted. The Company elected to early adopt this guidance in the quarter ended September 30, 2018. The reclassification from the adoption of this standard resulted in an increase of $326 to Retained earnings and a decrease of $326 to AOCI. In October 2016, the FASB issued ASU 2016-16, "Income Taxes (Topic 740): Intra-Entity transfers of Assets other than Inventory." The standard eliminates the prohibition in ASC 740 against the immediate recognition of the current and deferred income tax effects of intra-entity transfers of assets other than inventory. We have adopted this standard effective July 1, 2018 on a modified retrospective basis. The adoption of ASU 2016-16 did not have a material impact on our Consolidated Financial Statements, including the cumulative effect adjustment required upon adoption. In February 2016, the FASB issued ASU 2016-02, "Leases (Topic 842)." The standard requires lessees to recognize lease assets and lease liabilities on the balance sheet and requires expanded disclosures about leasing arrangements. In July 2018, the FASB issued ASU 2018-11, “Leases (Topic 842) Targeted Improvements”. The updated guidance provides an optional transition method, which allows for the application of the standard as of the adoption date with no restatement of prior period amounts. We plan to adopt the standard on July 1, 2019 under the optional transition method described above. We are currently in the process of implementing lease accounting software as well as assessing the impact that the new standard will have on our Consolidated Financial Statements, which will consist primarily of a balance sheet gross up of our operating leases to show equal and offsetting lease assets and lease liabilities. In January 2017, the FASB issued ASU 2017-04, "Intangibles-Goodwill and Other (Topic 350): Simplifying the Test for Goodwill Impairment." The standard simplifies the accounting for goodwill impairment by requiring a goodwill impairment to be measured using a single step impairment model, whereby the impairment equals the difference between the carrying amount and the fair value of the specified reporting units in their entirety. This eliminates the second step of the current impairment model that requires companies to first estimate the fair value of all assets in a reporting unit and measure impairments based on those fair values and a residual measurement approach. It also specifies that any loss recognized should not exceed the total amount of goodwill allocated to that reporting unit. We will adopt the standard no later than July 1, 2020. The impact of the new standard will be dependent on the specific facts and circumstances of future individual impairments, if any. No other new accounting pronouncement issued or effective during the fiscal year had, or is expected to have, a material impact on our Consolidated Financial Statements. U.S. Tax Reform On December 22, 2017, the U.S. government enacted comprehensive tax legislation commonly referred to as the Tax Cuts and Jobs Act (the "U.S. Tax Act"). The U.S. Tax Act significantly revises the future ongoing U.S. corporate income tax by, among other things, lowering the U.S. corporate income tax rates and implementing a hybrid territorial tax system. As the Company has a June 30 fiscal year-end, the lower corporate income tax rate was phased in, resulting in a U.S. statutory federal rate of approximately 28% for our fiscal year ended June 30, 2018 , and 21% for subsequent fiscal years. However, the U.S. Tax Act eliminated the domestic manufacturing deduction and moved to a hybrid territorial system, which also largely eliminated the ability to credit certain foreign taxes that existed prior to enactment of the U.S. Tax Act. There are also certain transitional impacts of the U.S. Tax Act. As part of the transition to the new hybrid territorial tax system, the U.S. Tax Act imposed a one-time repatriation tax on deemed repatriation of historical earnings of foreign subsidiaries. In addition, the reduction of the U.S. corporate tax rate caused us to adjust our U.S. deferred tax assets and liabilities to the lower federal base rate of 21% . These transitional impacts resulted in a provisional net charge of $602 million for the fiscal year ended June 30, 2018 , and $650 million for the nine months ended March 31, 2018 , comprised of a repatriation tax charge of $3.9 billion (comprised of U.S. repatriation taxes and foreign withholding taxes) and a net deferred tax benefit of $3.2 billion . We finalized our assessment of the transitional impacts of the U.S. Tax Act during the quarter ended December 31, 2018 and there was no significant impact on tax expense during the nine months ended March 31, 2019 . Any legislative changes, as well as any other new or proposed Treasury regulations, which have yet to be issued, may result in additional income tax impacts which could be material in the period any such changes are enacted.</t>
  </si>
  <si>
    <t>SEGMENT INFORMATION</t>
  </si>
  <si>
    <t>Segment Reporting [Abstract]</t>
  </si>
  <si>
    <t>Segment Reporting Disclosure [Text Block]</t>
  </si>
  <si>
    <t>Segment Information Under U.S. GAAP, our Global Business Units (GBUs) are aggregated into five reportable segments: 1) Beauty, 2) Grooming, 3) Health Care, 4) Fabric &amp; Home Care and 5) Baby, Feminine &amp; Family Care. Our five reportable segments are comprised of: • Beauty : Hair Care (Conditioner, Shampoo, Styling Aids, Treatments); Skin and Personal Care (Antiperspirant and Deodorant, Personal Cleansing, Skin Care); • Grooming : Shave Care (Female Blades &amp; Razors, Male Blades &amp; Razors, Pre- and Post-Shave Products, Other Shave Care); Appliances • Health Care : Oral Care (Toothbrushes, Toothpaste, Other Oral Care); Personal Health Care (Gastrointestinal, Rapid Diagnostics, Respiratory, Vitamins/Minerals/Supplements, Other Personal Health Care); • Fabric &amp; Home Care : Fabric Care (Fabric Enhancers, Laundry Additives, Laundry Detergents); Home Care (Air Care, Dish Care, P&amp;G Professional, Surface Care); and • Baby, Feminine &amp; Family Care : Baby Care (Baby Wipes, Diapers and Pants); Feminine Care (Adult Incontinence, Feminine Care); Family Care (Paper Towels, Tissues, Toilet Paper). Our business units are comprised of similar product categories. Nine business units individually accounted for 5% or more of consolidated net sales as follows: % of Net sales by Business Unit (1) Three Months Ended March 31 Nine Months Ended March 31 2019 2018 2019 2018 Fabric Care 22% 22% 23% 22% Baby Care 12% 13% 12% 13% Home Care 11% 11% 10% 10% Skin and Personal Care 10% 9% 10% 9% Hair Care 9% 10% 9% 10% Family Care 8% 8% 9% 8% Oral Care 8% 8% 8% 8% Shave Care 8% 8% 8% 8% Feminine Care 6% 6% 6% 6% All Other 6% 5% 5% 6% Total 100% 100% 100% 100% (1) % of Net sales by business unit excludes sales held in Corporate. Following is a summary of reportable segment results: Three Months Ended March 31 Nine Months Ended March 31 Net Sales Earnings/(Loss) Before Income Taxes Net Earnings Net Sales Earnings/(Loss) Before Income Taxes Net Earnings Beauty 2019 $ 3,061 $ 675 $ 551 $ 9,707 $ 2,586 $ 2,082 2018 2,934 642 488 9,305 2,331 1,775 Grooming 2019 1,424 329 344 4,603 1,194 1,062 2018 1,550 422 334 4,903 1,367 1,086 Health Care 2019 2,115 462 358 6,180 1,571 1,210 2018 1,934 467 305 6,048 1,590 1,065 Fabric &amp; Home Care 2019 5,382 1,114 847 16,427 3,392 2,584 2018 5,262 1,001 635 16,079 3,281 2,118 Baby, Feminine &amp; Family Care 2019 4,357 861 653 13,305 2,693 2,052 2018 4,458 852 539 13,616 2,749 1,766 Corporate 2019 123 (163 ) 23 368 (302 ) 213 2018 143 (131 ) 239 378 (281 ) 161 Total Company 2019 $ 16,462 $ 3,278 $ 2,776 $ 50,590 $ 11,134 $ 9,203 2018 16,281 3,253 2,540 50,329 11,037 7,971</t>
  </si>
  <si>
    <t>GOODWILL AND OTHER INTANGIBLE ASSETS</t>
  </si>
  <si>
    <t>Goodwill and Intangible Assets Disclosure [Abstract]</t>
  </si>
  <si>
    <t>Goodwill and Intangible Assets Disclosure [Text Block]</t>
  </si>
  <si>
    <t>Goodwill and Other Intangible Assets Goodwill is allocated by reportable segment as follows: Beauty Grooming Health Care Fabric &amp; Home Care Baby, Feminine &amp; Family Care Total Company Goodwill at June 30, 2018 $ 12,992 $ 19,820 $ 5,929 $ 1,865 $ 4,569 $ 45,175 Acquisitions and divestitures 132 — 1,960 6 57 2,155 Translation and other (202 ) (212 ) (81 ) (18 ) (64 ) (577 ) Goodwill at March 31, 2019 $ 12,922 $ 19,608 $ 7,808 $ 1,853 $ 4,562 $ 46,753 Goodwill from current year acquisitions primarily reflects the acquisition of the over-the-counter (OTC) healthcare business of Merck KGaA (Merck OTC) in the Health Care reportable segment (see Note 11), along with other minor acquisitions in the Beauty, Baby, Feminine &amp; Family Care and Fabric &amp; Home Care reportable segments. Goodwill increases due to acquisitions was partially offset by the divestiture of the Teva portion of the PGT business in the Health Care reportable segment and currency translation. Identifiable intangible assets at March 31, 2019 were comprised of: Gross Carrying Amount Accumulated Amortization Intangible assets with determinable lives $ 8,586 $ (5,338 ) Intangible assets with indefinite lives 22,588 — Total identifiable intangible assets $ 31,174 $ (5,338 ) Intangible assets with determinable lives consist of brands, patents, technology and customer relationships. The intangible assets with indefinite lives consist of brands. The amortization expense of intangible assets for the three months ended March 31, 2019 and 2018 was $98 and $75 , respectively. For the nine months ended March 31, 2019 and 2018 , the amortization expense of intangible assets was $252 and $227 , respectively. Goodwill and indefinite lived intangible assets are not amortized, but are tested annually for impairment. The test to evaluate goodwill for impairment is a two-step process. In the first step, we compare the fair value of the reporting unit to its carrying value. If the fair value of the reporting unit is less than its carrying value, we perform a second step to determine the implied fair value of the reporting unit's goodwill. The second step of the impairment analysis requires a valuation of a reporting unit's tangible and intangible assets and liabilities in a manner similar to the allocation of purchase price in a business combination. If the resulting implied fair value of the reporting unit's goodwill is less than its carrying value, that difference represents an impairment. The business unit valuations used to test goodwill and intangible assets for impairment are dependent on a number of significant estimates and assumptions, including macroeconomic conditions, overall category growth rates, competitive activities, cost containment, margin expansion and Company business plans. We believe these estimates and assumptions are reasonable. However, future changes in the judgments, assumptions and estimates that are used in our impairment testing for goodwill and indefinite-lived intangible assets, including discount and tax rates or future cash flow projections, could result in significantly different estimates of the fair values. Our annual impairment testing for goodwill and indefinite lived intangible assets occurs during the 3 months ended December 31. Because of the relative size of the cushions in the Shave Care reporting unit and related Gillette indefinite-lived intangible asset, as discussed in the following paragraph, and the business unit performance, we updated our step-one impairment test during the quarter ended March 31, 2019 . Most of our goodwill reporting units are comprised of a combination of legacy and acquired businesses and as a result have fair value cushions that, at a minimum, exceed two times their underlying carrying values. Certain of our goodwill reporting units, in particular Shave Care and Appliances, are comprised entirely of acquired businesses and as a result, have fair value cushions that are not as high. Both of these wholly acquired reporting units have fair value cushions that currently equal or exceed the underlying carrying values. However, the overall Shave Care goodwill cushion and related Gillette indefinite-lived intangible asset cushion have been reduced in recent years, with the fair values in the current year being reduced to amounts that approximate the reporting unit's carrying value and indefinite lived intangible. These reductions are due in large part to an increased competitive market environment in the U.S. and certain other markets, a deceleration of category growth caused by changing grooming habits and significant currency devaluations in a number of countries relative to the U.S. dollar, which collectively have resulted in reduced cash flow projections. The current year reduction in the fair value was primarily caused by further currency devaluations, along with competitive activities. As a result of these factors and the reduction in the fair values and related cushions, goodwill for the Shave Care reporting unit and the related indefinite-lived intangible asset are more susceptible to impairment risk. The most significant assumptions utilized in the determination of the estimated fair values of Shave Care reporting unit and the Gillette indefinite-lived intangible asset are the net sales and earnings growth rates (including residual growth rates) and discount rate. The residual growth rate represents the expected rate at which the reporting unit and Gillette brand are expected to grow beyond the shorter-term business planning period. The residual growth rate utilized in our fair value estimates is consistent with the reporting unit and brand operating plans, and approximates expected long term category market growth rates. The residual growth rate is dependent on overall market growth rates, the competitive environment, inflation, relative currency exchange rates and business activities that impact market share. As a result, the residual growth rate could be adversely impacted by a sustained deceleration in category growth, grooming habit changes, devaluation of currencies against the U.S. dollar or an increased competitive environment. The discount rate, which is consistent with a weighted average cost of capital that is likely to be expected by a market participant, is based upon industry required rates of return, including consideration of both debt and equity components of the capital structure. Our discount rate may be impacted by adverse changes in the macroeconomic environment, volatility in the equity and debt markets or other country specific factors, such as further devaluation of currencies against the U.S. dollar. Spot rates as of the fair value measurement date are utilized in our fair value estimates for cash flows outside the U.S. While management can and has implemented strategies to address these events, changes in operating plans or adverse changes in the future could reduce the underlying cash flows used to estimate fair values and could result in a decline in fair value that would trigger future impairment charges of the reporting unit's goodwill and indefinite-lived intangibles. As of March 31, 2019 , the carrying values of Shave Care goodwill and the Gillette indefinite-lived intangible asset were $19.3 billion and $15.7 billion , respectively. The table below provides a sensitivity analysis for the Shave Care reporting unit and the Gillette indefinite lived intangible asset, utilizing reasonably possible changes in the assumptions for the shorter term and residual growth rates and the discount rate, to demonstrate the potential impacts to the estimated fair values. The table below provides, in isolation, the estimated fair value impacts related to a 25 basis point increase to discount rate or a 25 basis point decrease to our shorter-term and residual growth rates, both of which would result in impairment charges. Approximate Percent Change in Estimated Fair Value +25 bps Discount Rate -25 bps Growth Rate Shave Care goodwill reporting unit (6 )% (6 )% Gillette indefinite-lived intangible asset (6 )% (6 )%</t>
  </si>
  <si>
    <t>EARNINGS PER SHARE</t>
  </si>
  <si>
    <t>Earnings Per Share [Abstract]</t>
  </si>
  <si>
    <t>Earnings Per Share [Text Block]</t>
  </si>
  <si>
    <t>Earnings Per Share Basic net earnings per common share are calculated by dividing Net earnings attributable to Procter &amp; Gamble less preferred dividends (net of related tax benefits) by the weighted average number of common shares outstanding during the period. Diluted net earnings per common share are calculated using the treasury stock method, on the basis of the weighted average number of common shares outstanding plus the dilutive effect of stock options and other stock-based awards and the assumed conversion of preferred stock. Net earnings per share were as follows: CONSOLIDATED AMOUNTS Three Months Ended March 31 Nine Months Ended March 31 2019 2018 2019 2018 Net earnings $ 2,776 $ 2,540 $ 9,203 $ 7,971 Less: Net earnings attributable to noncontrolling interests 31 29 65 112 Net earnings attributable to P&amp;G (Diluted) 2,745 2,511 9,138 7,859 Preferred dividends, net of tax (64 ) (74 ) (195 ) (198 ) Net earnings attributable to P&amp;G available to common shareholders (Basic) $ 2,681 $ 2,437 $ 8,943 $ 7,661 SHARES IN MILLIONS Basic weighted average common shares outstanding 2,509.1 2,522.7 2,501.5 2,535.7 Add: Effect of dilutive securities Conversion of preferred shares (1) 89.6 94.3 90.8 95.4 Impact of stock options and other unvested equity awards (2) 39.0 28.6 32.0 37.5 Diluted weighted average common shares outstanding 2,637.7 2,645.6 2,624.3 2,668.6 NET EARNINGS PER SHARE (3) Basic $ 1.07 $ 0.97 $ 3.58 $ 3.02 Diluted $ 1.04 $ 0.95 $ 3.48 $ 2.94 (1) Despite being included currently in Diluted net earnings per common share, the actual conversion to common stock occurs when the preferred shares are sold. Shares may only be sold after being allocated to the ESOP participants pursuant to the repayment of the ESOP's obligations through 2035. (2) Weighted average outstanding stock options of approximately 4 million and 54 million for the three months ended March 31, 2019 and 2018 , and approximately 25 million and 24 million for the nine months ended March 31, 2019 and 2018 respectively, were not included in the Diluted net earnings per share calculation because the options were out of the money or to do so would have been antidilutive (i.e., the total proceeds upon exercise would have exceeded the market value of the underlying common shares). (3) Net earnings per share are calculated on Net earnings attributable to Procter &amp; Gamble.</t>
  </si>
  <si>
    <t>SHARE-BASED COMPENSATION AND POSTRETIREMENT BENEFITS</t>
  </si>
  <si>
    <t>Disclosure of Compensation Related Costs, Share-based Payments [Abstract]</t>
  </si>
  <si>
    <t>Compensation and Employee Benefit Plans [Text Block]</t>
  </si>
  <si>
    <t>Share-Based Compensation and Postretirement Benefits The following table provides a summary of our share-based compensation expense and postretirement benefit costs: Three Months Ended March 31 Nine Months Ended March 31 2019 2018 2019 2018 Share-based compensation expense $ 118 $ 92 $ 299 $ 249 Net periodic benefit cost for pension benefits (1) 30 53 94 156 Net periodic benefit cost/(credit) for other retiree benefits (1) (41 ) (44 ) (124 ) (120 ) (1) The components of the total net periodic benefit cost for both pension benefits and other retiree benefits for those interim periods, on an annualized basis, do not differ materially from the amounts disclosed in the Annual Report on Form 10-K for the fiscal year ended June 30, 2018 , as revised by the Form 8-K filed October 22, 2018 to update the Form 10-K to revise disclosures to reflect the adoption of the Financial Accounting Standards Board (FASB) ASU 2017-07 and 2016-18.</t>
  </si>
  <si>
    <t>RISK MANAGEMENT ACTIVITIES AND FAIR VALUE MEASUREMENTS</t>
  </si>
  <si>
    <t>Risk Management Activities and Fair Value Measurements [Abstract]</t>
  </si>
  <si>
    <t>Risk Management And Fair Value [Text Block]</t>
  </si>
  <si>
    <t>Risk Management Activities and Fair Value Measurements As a multinational company with diverse product offerings, we are exposed to market risks, such as changes in interest rates, currency exchange rates and commodity prices. There have been no significant changes in our risk management policies or activities during the nine months ended March 31, 2019 . The Company has not changed its valuation techniques used in measuring the fair value of any financial assets and liabilities during the period. The Company recognizes transfers between levels within the fair value hierarchy, if any, at the end of each quarter. There were no transfers between levels during the periods presented. Also, there was no significant activity within the Level 3 assets and liabilities during the periods presented. There were no significant assets or liabilities that were remeasured at fair value on a non-recurring basis for the nine months ended March 31, 2019 . The following table sets forth the Company’s financial assets as of March 31, 2019 and June 30, 2018 that are measured at fair value on a recurring basis during the period: Fair Value Asset March 31, 2019 June 30, 2018 Investments: U.S. government securities $ 4,307 $ 5,544 Corporate bond securities 2,778 3,737 Other investments 165 141 Total $ 7,250 $ 9,422 Investment securities are presented in Available-for-sale investment securities and Other noncurrent assets. The amortized cost of U.S. government securities with maturities less than one year was $700 as of March 31, 2019 and $2,003 as of June 30, 2018 . The amortized cost of U.S. government securities with maturities between one and five years was $3,657 as of March 31, 2019 and $3,659 as of June 30, 2018 . The amortized cost of Corporate bond securities with maturities of less than a year was $1,422 as of March 31, 2019 and $1,291 as of June 30, 2018 . The amortized cost of Corporate bond securities with maturities between one and five years was $1,375 as of March 31, 2019 and $2,503 as of June 30, 2018 . The Company's investments measured at fair value are generally classified as Level 2 within the fair value hierarchy. There are no material investment balances classified as Level 1 or Level 3 within the fair value hierarchy, or that used net asset value as a practical expedient. Fair values are generally estimated based upon quoted market prices for similar instruments. The fair value of long-term debt was $24,958 and $23,402 as of March 31, 2019 and June 30, 2018 , respectively. This includes the current portion of debt instruments ( $2,310 and $1,769 as of March 31, 2019 and June 30, 2018 , respectively). Certain long-term debt (debt tied to derivatives designated as a fair value hedge) is recorded at fair value. All other long-term debt is recorded at amortized cost, but is measured at fair value for disclosure purposes. We consider our debt to be Level 2 in the fair value hierarchy. Fair values are generally estimated based on quoted market prices for identical or similar instruments. Disclosures about Financial Instruments The notional amounts and fair values of financial instruments used in hedging transactions as of March 31, 2019 and June 30, 2018 are as follows: Notional Amount Fair Value Asset Fair Value (Liability) March 31, 2019 June 30, 2018 March 31, 2019 June 30, 2018 March 31, 2019 June 30, 2018 DERIVATIVES IN FAIR VALUE HEDGING RELATIONSHIPS Interest rate contracts $ 4,515 $ 4,587 $ 127 $ 125 $ (16 ) $ (53 ) DERIVATIVES IN NET INVESTMENT HEDGING RELATIONSHIPS Foreign currency interest rate contracts $ 3,034 $ 1,848 $ 27 $ 41 $ (8 ) $ (75 ) TOTAL DERIVATIVES DESIGNATED AS HEDGING INSTRUMENTS $ 7,549 $ 6,435 $ 154 $ 166 $ (24 ) $ (128 ) DERIVATIVES NOT DESIGNATED AS HEDGING INSTRUMENTS Foreign currency contracts $ 6,362 $ 7,358 $ 42 $ 30 $ (14 ) $ (56 ) TOTAL DERIVATIVES AT FAIR VALUE $ 13,911 $ 13,793 $ 196 $ 196 $ (38 ) $ (184 ) All derivative assets are presented in Prepaid expenses and other current assets or Other noncurrent assets. All derivative liabilities are presented in Accrued and other liabilities or Other noncurrent liabilities. The fair value of the interest rate derivative asset/liability directly offsets the cumulative amount of the fair value hedging adjustment included in the carrying amount of the underlying debt obligation. The carrying amount of the underlying debt obligation, which includes the unamortized discount or premium and the fair value adjustment, was $4,611 and $4,639 as of March 31, 2019 and June 30, 2018 , respectively. In addition to the foreign currency derivative contracts designated as net investment hedges, certain of our foreign currency denominated debt instruments are designated as net investment hedges. The carrying value of those debt instruments designated as net investment hedges, which includes the adjustment for the foreign currency transaction gain or loss on those instruments, was $16,958 and $15,012 as of March 31, 2019 and June 30, 2018 , respectively. All of the Company's derivative assets and liabilities measured at fair value are classified as Level 2 within the fair value hierarchy. Before tax gains/(losses) on our financial instruments in hedging relationships are categorized as follows: Amount of Gain/(Loss) Recognized in OCI on Derivatives Three Months Ended March 31 Nine Months Ended March 31 2019 2018 2019 2018 DERIVATIVES IN NET INVESTMENT HEDGING RELATIONSHIPS (1) (2) Foreign exchange contracts $ 34 $ (222 ) $ 53 $ (483 ) (1) For the derivatives in net investment hedging relationships, the amount of gain/(loss) excluded from effectiveness testing, which was recognized in earnings, was $17 and $34 for the three months ended March 31, 2019 and 2018, respectively. The amount of gain/(loss) excluded from effectiveness testing was $44 and $107 for the nine months ended March 31, 2019 and 2018, respectively. (2) In addition to the foreign currency derivative contracts designated as net investment hedges, certain of our foreign currency denominated debt instruments are designated as net investment hedges. The amount of gain/(loss) recognized in AOCI for such instruments was $226 and $(535) , for the three months ended March 31, 2019 and 2018, respectively. The amount of gain/(loss) recognized in AOCI for such instruments was $467 and $(1,280) , for the nine months ended March 31, 2019 and 2018, respectively. Amount of Gain/(Loss) Recognized in Earnings Three Months Ended March 31 Nine Months Ended March 31 2019 2018 2019 2018 DERIVATIVES IN FAIR VALUE HEDGING RELATIONSHIPS Interest rate contracts $ 21 $ (46 ) $ 39 $ (87 ) DERIVATIVES NOT DESIGNATED AS HEDGING INSTRUMENTS Foreign currency contracts $ 75 $ 123 $ 68 $ 121 The gain/(loss) on the derivatives in fair value hedging relationships is fully offset by the mark-to-market impact of the related exposure. These are both recognized in the Consolidated Statements of Earnings in Interest Expense. The gain/(loss) on derivatives not designated as hedging instruments is substantially offset by the currency mark-to-market of the related exposure. These are both recognized in the Consolidated Statements of Earnings in SG&amp;A.</t>
  </si>
  <si>
    <t>ACCUMULATED OTHER COMPREHENSIVE INCOME (LOSS)</t>
  </si>
  <si>
    <t>Statement of Comprehensive Income [Abstract]</t>
  </si>
  <si>
    <t>Comprehensive Income (Loss) Note [Text Block]</t>
  </si>
  <si>
    <t>Accumulated Other Comprehensive Income/(Loss) The table below presents the changes in Accumulated other comprehensive income/(loss) (AOCI), including the reclassifications out of Accumulated other comprehensive income/(loss) by component: Changes in Accumulated Other Comprehensive Income/(Loss) by Component Hedges Investment Securities Pension and Other Retiree Benefits Financial Statement Translation Total AOCI Balance at June 30, 2018 $ (3,246 ) $ (173 ) $ (4,058 ) $ (7,272 ) $ (14,749 ) OCI before reclassifications (1) 399 109 163 (713 ) (42 ) Amounts reclassified from AOCI (2) — (2 ) 151 — 149 Net current period OCI 399 107 314 (713 ) 107 Reclassification to retained earnings in accordance with ASU 2018-02 (3) (18 ) — (308 ) — (326 ) Less: Other comprehensive income/(loss) attributable to non-controlling interests — — — Balance at March 31, 2019 $ (2,865 ) $ (66 ) $ (4,052 ) $ (7,985 ) $ (14,968 ) (1) Net of tax expense/(benefit) of $122 , $0 and $43 for gains/losses on hedges, investment securities and pension and other retiree benefit items, respectively. (2) Net of tax expense/(benefit) of $0 , $0 and $48 for gains/losses on hedges, investment securities and pension and other retiree benefit items, respectively. (3) Adjustment made to early adopt ASU 2018-02: "Reclassification of Certain Tax Effects from Accumulated Other Comprehensive Income," as discussed in Note 2. The below provides additional details on amounts reclassified from AOCI into the Consolidated Statements of Earnings: • Investment securities: amounts reclassified from AOCI into Other non-operating income, net. • Pension and other retiree benefits: amounts reclassified from AOCI into Other non-operating income, net and included in the computation of net periodic postretirement costs. • Financial statement translation: amounts reclassified from AOCI into SG&amp;A.</t>
  </si>
  <si>
    <t>RESTRUCTURING PROGRAM</t>
  </si>
  <si>
    <t>Restructuring and Related Activities [Abstract]</t>
  </si>
  <si>
    <t>Restructuring and Related Activities Disclosure [Text Block]</t>
  </si>
  <si>
    <t>Restructuring Program The Company has historically incurred an ongoing annual level of restructuring-type activities to maintain a competitive cost structure, including manufacturing and workforce optimization. Before-tax costs incurred under the ongoing program have generally ranged from $250 to $500 annually. In fiscal 2017, the Company announced specific elements of a multi-year productivity and cost savings plan to further reduce costs in the areas of supply chain, certain marketing activities and overhead expenses. This program is expected to result in incremental enrollment reductions, along with further optimization of the supply chain and other manufacturing processes. Restructuring costs incurred consist primarily of costs to separate employees, asset-related costs to exit facilities and other costs. For the three and nine month periods ended March 31, 2019 , the Company incurred total restructuring charges of $116 and $430 , respectively. Of these charges incurred, $29 and $126 were recorded in SG&amp;A and $85 and $291 were recorded in Cost of products sold, respectively. The remainder of these charges were recorded in Other non-operating income, net. The following table presents restructuring activity for the nine months ended March 31, 2019 : Reserve Balance Charges Previously Reported Charges for the Nine Months Ended March 31, 2019 Reserve Balance June 30, 2018 Three Months Ended March 31, 2019 Cash Spent Charges Against Assets March 31, 2019 Separations $ 259 $ 109 $ 57 $ (188 ) $ — $ 237 Asset-related costs — 50 52 — (102 ) — Other costs 254 155 7 (206 ) — 210 Total $ 513 $ 314 $ 116 $ (394 ) $ (102 ) $ 447 Separation Costs Employee separation charges for the three and nine month periods ended March 31, 2019 , relate to severance packages for approximately 240 employees and 1,210 employees, respectively. The packages were predominantly voluntary and the amounts were calculated based on salary levels and past service periods. Severance costs related to voluntary separations are generally charged to earnings when the employee accepts the offer. Asset-Related Costs Asset-related costs consist of both asset write-downs and accelerated depreciation. Asset write-downs relate to the establishment of a new fair value basis for assets held-for-sale or disposal. These assets were written down to the lower of their current carrying basis or amounts expected to be realized upon disposal, less minor disposal costs. Charges for accelerated depreciation relate to long-lived assets that will be taken out of service prior to the end of their normal service period. These assets relate primarily to manufacturing consolidations and technology standardizations. The asset-related charges will not have a significant impact on future depreciation charges. Other Costs Other restructuring-type charges are incurred as a direct result of the restructuring program. Such charges primarily include asset removal and termination of contracts related to supply chain optimization. Consistent with our historical policies for ongoing restructuring-type activities, the restructuring program charges are funded by and included within Corporate for both management and segment reporting. Accordingly, all of the charges under the program are included within the Corporate reportable segment. However, for informative purposes, the following table summarizes the total restructuring costs related to our reportable segments: Three Months Ended March 31, 2019 Nine Months Ended March 31, 2019 Beauty $ 6 $ 33 Grooming 18 49 Health Care 3 15 Fabric &amp; Home Care 15 46 Baby, Feminine &amp; Family Care 26 117 Corporate (1) 48 170 Total Company $ 116 $ 430 (1) Corporate includes costs related to allocated overheads, including charges related to our Sales and Market Operations, Global Business Services and Corporate Functions activities.</t>
  </si>
  <si>
    <t>COMMITMENTS AND CONTINGENCIES</t>
  </si>
  <si>
    <t>Commitments and Contingencies Disclosure [Abstract]</t>
  </si>
  <si>
    <t>Commitments and Contingencies Disclosure [Text Block]</t>
  </si>
  <si>
    <t>Commitments and Contingencies Litigation The Company is subject to various legal proceedings and claims arising out of our business, which cover a wide range of matters such as antitrust, trade and other governmental regulations, product liability, patent and trademark, advertising, contracts, environmental, labor and employment and tax. With respect to these and other litigation and claims, while considerable uncertainty exists, in the opinion of management and our counsel, the ultimate resolution of the various lawsuits and claims will not materially affect our financial position, results of operations or cash flows. We are also subject to contingencies pursuant to environmental laws and regulations that in the future may require us to take action to correct the effects on the environment of prior manufacturing and waste disposal practices. Based on currently available information, we do not believe the ultimate resolution of environmental remediation will materially affect our financial position, results of operations or cash flows. Income Tax Uncertainties The Company is present in approximately 150 taxable jurisdictions and, at any point in time, has 40 – 50 jurisdictional audits underway at various stages of completion. We evaluate our tax positions and establish liabilities for uncertain tax positions that may be challenged by local authorities and may not be fully sustained, despite our belief that the underlying tax positions are fully supportable. Uncertain tax positions are reviewed on an ongoing basis and are adjusted in light of changing facts and circumstances, including progress of tax audits, developments in case law and closing of statutes of limitations. Such adjustments are reflected in the tax provision as appropriate. We have tax years open ranging from 2008 and forward. We are generally not able to reliably estimate the ultimate settlement amounts until the close of the audit. While we do not expect material changes, it is possible that the amount of unrecognized benefit with respect to our uncertain tax positions could increase or decrease within the next 12 months. At this time, we are not able to make a reasonable estimate of the range of impact on the balance of uncertain tax positions or the impact on the effective tax rate related to these items. Additional information on the Commitments and Contingencies of the Company can be found in our Annual Report on Form 10-K for the year ended June 30, 2018 .</t>
  </si>
  <si>
    <t>ACQUISITION</t>
  </si>
  <si>
    <t>Business Combinations [Abstract]</t>
  </si>
  <si>
    <t>Business Combination Disclosure [Text Block]</t>
  </si>
  <si>
    <t xml:space="preserve"> Merck Acquisition On November 30, 2018, we completed our acquisition of the over the counter (OTC) healthcare business of Merck KGaA (Merck OTC) for $3.7 billion (based on exchange rates at the time of closing) in an all-cash transaction. This business primarily sells OTC consumer healthcare products, mainly in Europe, Latin America and Asia markets. The results of Merck OTC, which are not material to the Company, are reported in our consolidated financial statements beginning December 1, 2018. Total sales for Merck OTC’s most recently completed fiscal year ended December 31, 2017 were approximately $1 billion . The following table presents the preliminary allocation of purchase price related to the Merck OTC business as of the date of acquisition. The preliminary allocation of the purchase price is based on the best estimates of management and is subject to revision based on final determination of fair values of the assets and liabilities acquired, which will be completed as we complete our analysis of the underlying assets and acquired liabilities, such as pensions, litigation cases, environmental issues, and tax positions. Amounts in millions November 30, 2018 Current assets $ 392 Property, plant and equipment 122 Intangible assets 2,111 Goodwill 2,014 Other non-current assets 144 Total Assets Acquired $ 4,783 Current liabilities $ 237 Deferred income taxes 661 Non-current liabilities 60 Total Liabilities Acquired $ 958 Noncontrolling Interest (1) $ 169 Net Assets Acquired $ 3,656 (1) Represents a 48% minority ownership interest in the Merck India company. The acquisition resulted in $2.0 billion in goodwill, of which approximately $180 million is expected to be deductible for tax purposes. All of this goodwill was allocated to the Health Care Segment. The goodwill is primarily attributable to the assembled workforce and synergies we expect to generate by combining the Merck OTC business with the Company’s existing personal health care business. We have preliminarily estimated the fair value of Merck OTC’s identifiable intangible assets as $2.1 billion . The preliminary allocation of identifiable intangible assets and their average useful lives is as follows: Amounts in millions Estimated Fair Value Avg Remaining Intangible Assets with Determinable Lives Brands $ 701 14 Patents and technology 118 7 Customer relationships 346 20 Total $ 1,165 15 Intangible Assets with Indefinite Lives Brands 946 Total Intangible Assets $ 2,111 The majority of the intangible valuation relates to brand intangibles. Our preliminary assessment as to brand intangibles that have an indefinite life and those that have a definite life was based on a number of factors, including competitive environment, market share, brand history, product life cycles, operating plan and the macroeconomic environment of the countries in which the brands are sold. The indefinite-lived brand intangibles include Neurobion and Dolo Neurobion. The definite-lived brand intangibles primarily include regional or local brands. The definite-lived brand intangibles have estimated lives ranging from 10 to 20 years. The technology intangibles are related to R&amp;D and manufacturing know-how; these intangibles have a 7 year estimated life. The customer relationships intangibles have a 20 year estimated life and reflect the historical and projected attrition rates for Merck OTC’s relationships with health care professionals, retailers and distributors.</t>
  </si>
  <si>
    <t>SEGMENT INFORMATION (Tables)</t>
  </si>
  <si>
    <t>Schedule of Segment Reporting Information, by Segment</t>
  </si>
  <si>
    <t>Following is a summary of reportable segment results: Three Months Ended March 31 Nine Months Ended March 31 Net Sales Earnings/(Loss) Before Income Taxes Net Earnings Net Sales Earnings/(Loss) Before Income Taxes Net Earnings Beauty 2019 $ 3,061 $ 675 $ 551 $ 9,707 $ 2,586 $ 2,082 2018 2,934 642 488 9,305 2,331 1,775 Grooming 2019 1,424 329 344 4,603 1,194 1,062 2018 1,550 422 334 4,903 1,367 1,086 Health Care 2019 2,115 462 358 6,180 1,571 1,210 2018 1,934 467 305 6,048 1,590 1,065 Fabric &amp; Home Care 2019 5,382 1,114 847 16,427 3,392 2,584 2018 5,262 1,001 635 16,079 3,281 2,118 Baby, Feminine &amp; Family Care 2019 4,357 861 653 13,305 2,693 2,052 2018 4,458 852 539 13,616 2,749 1,766 Corporate 2019 123 (163 ) 23 368 (302 ) 213 2018 143 (131 ) 239 378 (281 ) 161 Total Company 2019 $ 16,462 $ 3,278 $ 2,776 $ 50,590 $ 11,134 $ 9,203 2018 16,281 3,253 2,540 50,329 11,037 7,971 Our business units are comprised of similar product categories. Nine business units individually accounted for 5% or more of consolidated net sales as follows: % of Net sales by Business Unit (1) Three Months Ended March 31 Nine Months Ended March 31 2019 2018 2019 2018 Fabric Care 22% 22% 23% 22% Baby Care 12% 13% 12% 13% Home Care 11% 11% 10% 10% Skin and Personal Care 10% 9% 10% 9% Hair Care 9% 10% 9% 10% Family Care 8% 8% 9% 8% Oral Care 8% 8% 8% 8% Shave Care 8% 8% 8% 8% Feminine Care 6% 6% 6% 6% All Other 6% 5% 5% 6% Total 100% 100% 100% 100% (1) % of Net sales by business unit excludes sales held in Corporate.</t>
  </si>
  <si>
    <t>GOODWILL AND OTHER INTANGIBLE ASSETS (Tables)</t>
  </si>
  <si>
    <t>Schedule of Goodwill [Table Text Block]</t>
  </si>
  <si>
    <t>Goodwill is allocated by reportable segment as follows: Beauty Grooming Health Care Fabric &amp; Home Care Baby, Feminine &amp; Family Care Total Company Goodwill at June 30, 2018 $ 12,992 $ 19,820 $ 5,929 $ 1,865 $ 4,569 $ 45,175 Acquisitions and divestitures 132 — 1,960 6 57 2,155 Translation and other (202 ) (212 ) (81 ) (18 ) (64 ) (577 ) Goodwill at March 31, 2019 $ 12,922 $ 19,608 $ 7,808 $ 1,853 $ 4,562 $ 46,753</t>
  </si>
  <si>
    <t>Schedule of Intangible Assets and Goodwill [Table Text Block]</t>
  </si>
  <si>
    <t>Identifiable intangible assets at March 31, 2019 were comprised of: Gross Carrying Amount Accumulated Amortization Intangible assets with determinable lives $ 8,586 $ (5,338 ) Intangible assets with indefinite lives 22,588 — Total identifiable intangible assets $ 31,174 $ (5,338 )</t>
  </si>
  <si>
    <t>Schedule of Potential Impacts to Estimated Fair Values [Table Text Block]</t>
  </si>
  <si>
    <t>The table below provides, in isolation, the estimated fair value impacts related to a 25 basis point increase to discount rate or a 25 basis point decrease to our shorter-term and residual growth rates, both of which would result in impairment charges. Approximate Percent Change in Estimated Fair Value +25 bps Discount Rate -25 bps Growth Rate Shave Care goodwill reporting unit (6 )% (6 )% Gillette indefinite-lived intangible asset (6 )% (6 )%</t>
  </si>
  <si>
    <t>EARNINGS PER SHARE (Tables)</t>
  </si>
  <si>
    <t>Schedule of Earnings Per Share, Basic and Diluted [Table Text Block]</t>
  </si>
  <si>
    <t>Net earnings per share were as follows: CONSOLIDATED AMOUNTS Three Months Ended March 31 Nine Months Ended March 31 2019 2018 2019 2018 Net earnings $ 2,776 $ 2,540 $ 9,203 $ 7,971 Less: Net earnings attributable to noncontrolling interests 31 29 65 112 Net earnings attributable to P&amp;G (Diluted) 2,745 2,511 9,138 7,859 Preferred dividends, net of tax (64 ) (74 ) (195 ) (198 ) Net earnings attributable to P&amp;G available to common shareholders (Basic) $ 2,681 $ 2,437 $ 8,943 $ 7,661 SHARES IN MILLIONS Basic weighted average common shares outstanding 2,509.1 2,522.7 2,501.5 2,535.7 Add: Effect of dilutive securities Conversion of preferred shares (1) 89.6 94.3 90.8 95.4 Impact of stock options and other unvested equity awards (2) 39.0 28.6 32.0 37.5 Diluted weighted average common shares outstanding 2,637.7 2,645.6 2,624.3 2,668.6 NET EARNINGS PER SHARE (3) Basic $ 1.07 $ 0.97 $ 3.58 $ 3.02 Diluted $ 1.04 $ 0.95 $ 3.48 $ 2.94 (1) Despite being included currently in Diluted net earnings per common share, the actual conversion to common stock occurs when the preferred shares are sold. Shares may only be sold after being allocated to the ESOP participants pursuant to the repayment of the ESOP's obligations through 2035. (2) Weighted average outstanding stock options of approximately 4 million and 54 million for the three months ended March 31, 2019 and 2018 , and approximately 25 million and 24 million for the nine months ended March 31, 2019 and 2018 respectively, were not included in the Diluted net earnings per share calculation because the options were out of the money or to do so would have been antidilutive (i.e., the total proceeds upon exercise would have exceeded the market value of the underlying common shares). (3) Net earnings per share are calculated on Net earnings attributable to Procter &amp; Gamble.</t>
  </si>
  <si>
    <t>SHARE-BASED COMPENSATION AND POSTRETIREMENT BENEFITS (Tables)</t>
  </si>
  <si>
    <t>Compensation and Employee Benefit Plans [Table Text Block]</t>
  </si>
  <si>
    <t>The following table provides a summary of our share-based compensation expense and postretirement benefit costs: Three Months Ended March 31 Nine Months Ended March 31 2019 2018 2019 2018 Share-based compensation expense $ 118 $ 92 $ 299 $ 249 Net periodic benefit cost for pension benefits (1) 30 53 94 156 Net periodic benefit cost/(credit) for other retiree benefits (1) (41 ) (44 ) (124 ) (120 ) (1) The components of the total net periodic benefit cost for both pension benefits and other retiree benefits for those interim periods, on an annualized basis, do not differ materially from the amounts disclosed in the Annual Report on Form 10-K for the fiscal year ended June 30, 2018 , as revised by the Form 8-K filed October 22, 2018 to update the Form 10-K to revise disclosures to reflect the adoption of the Financial Accounting Standards Board (FASB) ASU 2017-07 and 2016-18.</t>
  </si>
  <si>
    <t>RISK MANAGEMENT ACTIVITIES AND FAIR VALUE MEASUREMENTS (Tables)</t>
  </si>
  <si>
    <t>Schedule of Fair Value, Assets and Liabilities Measured on Recurring Basis [Table Text Block]</t>
  </si>
  <si>
    <t>The following table sets forth the Company’s financial assets as of March 31, 2019 and June 30, 2018 that are measured at fair value on a recurring basis during the period: Fair Value Asset March 31, 2019 June 30, 2018 Investments: U.S. government securities $ 4,307 $ 5,544 Corporate bond securities 2,778 3,737 Other investments 165 141 Total $ 7,250 $ 9,422</t>
  </si>
  <si>
    <t>Schedule of Derivative Instruments [Table Text Block]</t>
  </si>
  <si>
    <t>The notional amounts and fair values of financial instruments used in hedging transactions as of March 31, 2019 and June 30, 2018 are as follows: Notional Amount Fair Value Asset Fair Value (Liability) March 31, 2019 June 30, 2018 March 31, 2019 June 30, 2018 March 31, 2019 June 30, 2018 DERIVATIVES IN FAIR VALUE HEDGING RELATIONSHIPS Interest rate contracts $ 4,515 $ 4,587 $ 127 $ 125 $ (16 ) $ (53 ) DERIVATIVES IN NET INVESTMENT HEDGING RELATIONSHIPS Foreign currency interest rate contracts $ 3,034 $ 1,848 $ 27 $ 41 $ (8 ) $ (75 ) TOTAL DERIVATIVES DESIGNATED AS HEDGING INSTRUMENTS $ 7,549 $ 6,435 $ 154 $ 166 $ (24 ) $ (128 ) DERIVATIVES NOT DESIGNATED AS HEDGING INSTRUMENTS Foreign currency contracts $ 6,362 $ 7,358 $ 42 $ 30 $ (14 ) $ (56 ) TOTAL DERIVATIVES AT FAIR VALUE $ 13,911 $ 13,793 $ 196 $ 196 $ (38 ) $ (184 )</t>
  </si>
  <si>
    <t>Schedule of Derivative Instruments, Effect on Other Comprehensive Income (Loss) [Table Text Block]</t>
  </si>
  <si>
    <t>Before tax gains/(losses) on our financial instruments in hedging relationships are categorized as follows: Amount of Gain/(Loss) Recognized in OCI on Derivatives Three Months Ended March 31 Nine Months Ended March 31 2019 2018 2019 2018 DERIVATIVES IN NET INVESTMENT HEDGING RELATIONSHIPS (1) (2) Foreign exchange contracts $ 34 $ (222 ) $ 53 $ (483 ) (1) For the derivatives in net investment hedging relationships, the amount of gain/(loss) excluded from effectiveness testing, which was recognized in earnings, was $17 and $34 for the three months ended March 31, 2019 and 2018, respectively. The amount of gain/(loss) excluded from effectiveness testing was $44 and $107 for the nine months ended March 31, 2019 and 2018, respectively. (2) In addition to the foreign currency derivative contracts designated as net investment hedges, certain of our foreign currency denominated debt instruments are designated as net investment hedges. The amount of gain/(loss) recognized in AOCI for such instruments was $226 and $(535) , for the three months ended March 31, 2019 and 2018, respectively. The amount of gain/(loss) recognized in AOCI for such instruments was $467 and $(1,280) , for the nine months ended March 31, 2019 and 2018, respectively.</t>
  </si>
  <si>
    <t>Derivative Instruments, Gain (Loss) [Table Text Block]</t>
  </si>
  <si>
    <t xml:space="preserve"> Amount of Gain/(Loss) Recognized in Earnings Three Months Ended March 31 Nine Months Ended March 31 2019 2018 2019 2018 DERIVATIVES IN FAIR VALUE HEDGING RELATIONSHIPS Interest rate contracts $ 21 $ (46 ) $ 39 $ (87 ) DERIVATIVES NOT DESIGNATED AS HEDGING INSTRUMENTS Foreign currency contracts $ 75 $ 123 $ 68 $ 121</t>
  </si>
  <si>
    <t>ACCUMULATED OTHER COMPREHENSIVE INCOME (LOSS) (Tables)</t>
  </si>
  <si>
    <t>Schedule of Accumulated Other Comprehensive Income (Loss) [Table Text Block]</t>
  </si>
  <si>
    <t>The table below presents the changes in Accumulated other comprehensive income/(loss) (AOCI), including the reclassifications out of Accumulated other comprehensive income/(loss) by component: Changes in Accumulated Other Comprehensive Income/(Loss) by Component Hedges Investment Securities Pension and Other Retiree Benefits Financial Statement Translation Total AOCI Balance at June 30, 2018 $ (3,246 ) $ (173 ) $ (4,058 ) $ (7,272 ) $ (14,749 ) OCI before reclassifications (1) 399 109 163 (713 ) (42 ) Amounts reclassified from AOCI (2) — (2 ) 151 — 149 Net current period OCI 399 107 314 (713 ) 107 Reclassification to retained earnings in accordance with ASU 2018-02 (3) (18 ) — (308 ) — (326 ) Less: Other comprehensive income/(loss) attributable to non-controlling interests — — — Balance at March 31, 2019 $ (2,865 ) $ (66 ) $ (4,052 ) $ (7,985 ) $ (14,968 ) (1) Net of tax expense/(benefit) of $122 , $0 and $43 for gains/losses on hedges, investment securities and pension and other retiree benefit items, respectively. (2) Net of tax expense/(benefit) of $0 , $0 and $48 for gains/losses on hedges, investment securities and pension and other retiree benefit items, respectively. (3) Adjustment made to early adopt ASU 2018-02: "Reclassification of Certain Tax Effects from Accumulated Other Comprehensive Income," as discussed in Note 2.</t>
  </si>
  <si>
    <t>RESTRUCTURING PROGRAM (Tables)</t>
  </si>
  <si>
    <t>Schedule of Restructuring Reserve by Type of Cost [Table Text Block]</t>
  </si>
  <si>
    <t>The following table presents restructuring activity for the nine months ended March 31, 2019 : Reserve Balance Charges Previously Reported Charges for the Nine Months Ended March 31, 2019 Reserve Balance June 30, 2018 Three Months Ended March 31, 2019 Cash Spent Charges Against Assets March 31, 2019 Separations $ 259 $ 109 $ 57 $ (188 ) $ — $ 237 Asset-related costs — 50 52 — (102 ) — Other costs 254 155 7 (206 ) — 210 Total $ 513 $ 314 $ 116 $ (394 ) $ (102 ) $ 447</t>
  </si>
  <si>
    <t>Restructuring and Related Costs [Table Text Block]</t>
  </si>
  <si>
    <t>However, for informative purposes, the following table summarizes the total restructuring costs related to our reportable segments: Three Months Ended March 31, 2019 Nine Months Ended March 31, 2019 Beauty $ 6 $ 33 Grooming 18 49 Health Care 3 15 Fabric &amp; Home Care 15 46 Baby, Feminine &amp; Family Care 26 117 Corporate (1) 48 170 Total Company $ 116 $ 430 (1) Corporate includes costs related to allocated overheads, including charges related to our Sales and Market Operations, Global Business Services and Corporate Functions activities.</t>
  </si>
  <si>
    <t>ACQUISITION - ALLOCATION OF PURCHASE PRICE (Tables)</t>
  </si>
  <si>
    <t>Schedule of Recognized Identified Assets Acquired and Liabilities Assumed [Table Text Block]</t>
  </si>
  <si>
    <t>The preliminary allocation of the purchase price is based on the best estimates of management and is subject to revision based on final determination of fair values of the assets and liabilities acquired, which will be completed as we complete our analysis of the underlying assets and acquired liabilities, such as pensions, litigation cases, environmental issues, and tax positions. Amounts in millions November 30, 2018 Current assets $ 392 Property, plant and equipment 122 Intangible assets 2,111 Goodwill 2,014 Other non-current assets 144 Total Assets Acquired $ 4,783 Current liabilities $ 237 Deferred income taxes 661 Non-current liabilities 60 Total Liabilities Acquired $ 958 Noncontrolling Interest (1) $ 169 Net Assets Acquired $ 3,656 (1) Represents a 48% minority ownership interest in the Merck India company.</t>
  </si>
  <si>
    <t>ACQUISITION - FAIR VALUE OF INTANGIBLES (Tables)</t>
  </si>
  <si>
    <t>Finite-Lived and Indefinite-Lived Intangible Assets Acquired as Part of Business Combination [Table Text Block]</t>
  </si>
  <si>
    <t xml:space="preserve">The preliminary allocation of identifiable intangible assets and their average useful lives is as follows: Amounts in millions Estimated Fair Value Avg Remaining Intangible Assets with Determinable Lives Brands $ 701 14 Patents and technology 118 7 Customer relationships 346 20 Total $ 1,165 15 Intangible Assets with Indefinite Lives Brands 946 Total Intangible Assets $ 2,111 </t>
  </si>
  <si>
    <t>SUMMARY OF SIGNIFICANT ACCOUNTING POLICIES - ADDITIONAL INFORMATION (Details) - USD ($) $ in Millions</t>
  </si>
  <si>
    <t>12 Months Ended</t>
  </si>
  <si>
    <t>Payments to Customers [Member] | Selling, General and Administrative Expenses [Member]</t>
  </si>
  <si>
    <t>Customer and Consumer Promotional Spending [Member] | Retained Earnings [Member]</t>
  </si>
  <si>
    <t>Reclassification from AOCI to Retained Earnings for Tax Effects [Domain] | Retained Earnings [Member]</t>
  </si>
  <si>
    <t>Reclassification from AOCI to Retained Earnings for Tax Effects [Domain] | Other Comprehensive Income (Loss)</t>
  </si>
  <si>
    <t>NEW ACCOUNTING PRONOUNCEMENTS AND POLICIES - U.S. TAX REFORM (Details) - USD ($) $ in Millions</t>
  </si>
  <si>
    <t>Jun. 30, 2019</t>
  </si>
  <si>
    <t>Jan. 01, 2018</t>
  </si>
  <si>
    <t>Income Tax Expense (Benefit)</t>
  </si>
  <si>
    <t>U.S. Tax Cuts and Jobs Act, Effective 2018</t>
  </si>
  <si>
    <t>Effective Income Tax Rate Reconciliation, at Federal Statutory Income Tax Rate, Percent</t>
  </si>
  <si>
    <t>28.00%</t>
  </si>
  <si>
    <t>Effective Income Tax Rate Reconciliation, at Federal Statutory Income Tax Rate, Base Rate, Percent</t>
  </si>
  <si>
    <t>21.00%</t>
  </si>
  <si>
    <t>Effective Income Tax Rate Reconciliation, Repatriation of Foreign Earnings, Amount</t>
  </si>
  <si>
    <t>Deferred Federal Income Tax Expense (Benefit)</t>
  </si>
  <si>
    <t>U.S. Tax Cuts and Jobs Act, Effective 2018 | Scenario, Forecast</t>
  </si>
  <si>
    <t>SEGMENT INFORMATION SEGMENT INFORMATION - SALES (Details)</t>
  </si>
  <si>
    <t>Segment Reporting Information [Line Items]</t>
  </si>
  <si>
    <t>Segment Reporting, Additional Information about Entity's Reportable Segments - Percent of Sales by Business Unit</t>
  </si>
  <si>
    <t>100.00%</t>
  </si>
  <si>
    <t>Fabric Care [Member]</t>
  </si>
  <si>
    <t>22.00%</t>
  </si>
  <si>
    <t>23.00%</t>
  </si>
  <si>
    <t>Baby Care [Member]</t>
  </si>
  <si>
    <t>12.00%</t>
  </si>
  <si>
    <t>13.00%</t>
  </si>
  <si>
    <t>Hair Care [Member]</t>
  </si>
  <si>
    <t>9.00%</t>
  </si>
  <si>
    <t>10.00%</t>
  </si>
  <si>
    <t>Home Care [Member]</t>
  </si>
  <si>
    <t>11.00%</t>
  </si>
  <si>
    <t>Skin and Personal Care [Member]</t>
  </si>
  <si>
    <t>Family Care [Member]</t>
  </si>
  <si>
    <t>8.00%</t>
  </si>
  <si>
    <t>Shave Care</t>
  </si>
  <si>
    <t>Oral Care [Member]</t>
  </si>
  <si>
    <t>Feminine Care [Member]</t>
  </si>
  <si>
    <t>6.00%</t>
  </si>
  <si>
    <t>All Other [Member]</t>
  </si>
  <si>
    <t>5.00%</t>
  </si>
  <si>
    <t>% of Net sales by business unit excludes sales held in Corporate.</t>
  </si>
  <si>
    <t>SEGMENT INFORMATION (Details) - USD ($) $ in Millions</t>
  </si>
  <si>
    <t>Net Earnings/(Loss) from Continuing Operations</t>
  </si>
  <si>
    <t>Beauty</t>
  </si>
  <si>
    <t>Grooming</t>
  </si>
  <si>
    <t>Health Care</t>
  </si>
  <si>
    <t>Fabric and Home Care</t>
  </si>
  <si>
    <t>Baby, Feminine &amp; Family Care</t>
  </si>
  <si>
    <t>Corporate</t>
  </si>
  <si>
    <t>GOODWILL AND OTHER INTANGIBLE ASSETS - CHANGE IN THE NET CARRYING AMOUNT OF GOODWILL BY GLOBAL BUSINESS UNIT (Details) $ in Millions</t>
  </si>
  <si>
    <t>Mar. 31, 2019USD ($)</t>
  </si>
  <si>
    <t>Goodwill [Roll Forward]</t>
  </si>
  <si>
    <t>Goodwill at June 30, 2018</t>
  </si>
  <si>
    <t>Goodwill, Acquisitions and Divestitures</t>
  </si>
  <si>
    <t>Goodwill, Translation and Other</t>
  </si>
  <si>
    <t>Goodwill at March 31, 2019</t>
  </si>
  <si>
    <t>Fabric &amp; Home Care</t>
  </si>
  <si>
    <t>GOODWILL AND OTHER INTANGIBLE ASSETS - IDENTIFIABLE INTANGIBLE ASSETS (Details) $ in Millions</t>
  </si>
  <si>
    <t>Schedule of Finite and Indefinite Lived Intangible Assets [Line Items]</t>
  </si>
  <si>
    <t>Gross Carrying Amount</t>
  </si>
  <si>
    <t>Accumulated Amortization</t>
  </si>
  <si>
    <t>Intangible Assets with Indefinite Lives</t>
  </si>
  <si>
    <t>Intangible Assets with Determinable Lives</t>
  </si>
  <si>
    <t>GOODWILL AND OTHER INTANGIBLE ASSETS - ADDITIONAL INFORMATION (Details) - USD ($) $ in Millions</t>
  </si>
  <si>
    <t>Other Significant Noncash Transactions [Line Items]</t>
  </si>
  <si>
    <t>Amortization of Intangible Assets</t>
  </si>
  <si>
    <t>Intangible Assets with Indefinite Lives | Gillette</t>
  </si>
  <si>
    <t>Intangible Assets, Net (Including Goodwill)</t>
  </si>
  <si>
    <t>GOODWILL AND OTHER INTANGIBLE ASSETS - FAIR VALUE SENSITIVITY (Details)</t>
  </si>
  <si>
    <t>25 bps Increase Discount Rate [Member] | Intangible Assets with Indefinite Lives | Gillette</t>
  </si>
  <si>
    <t>SCHEDULE OF POTENTIAL IMPACTS TO ESTIMATED FAIR VALUES [Line Items]</t>
  </si>
  <si>
    <t>Percent Change in Estimated Fair Value</t>
  </si>
  <si>
    <t>(6.00%)</t>
  </si>
  <si>
    <t>25 bps Decrease Long-Term Growth [Member] | Intangible Assets with Indefinite Lives | Gillette</t>
  </si>
  <si>
    <t>Goodwill | 25 bps Increase Discount Rate [Member] | Shave Care</t>
  </si>
  <si>
    <t>Goodwill | 25 bps Decrease Long-Term Growth [Member] | Shave Care</t>
  </si>
  <si>
    <t>EARNINGS PER SHARE (Details) - USD ($) $ / shares in Units, shares in Millions, $ in Millions</t>
  </si>
  <si>
    <t>Earnings Per Share Reconciliation [Abstract]</t>
  </si>
  <si>
    <t>Net Earnings/(Loss) Attributable to P&amp;G (Diluted)</t>
  </si>
  <si>
    <t>Net Earnings/(Loss) Attributable to P&amp;G Available to Common Shareholders (Basic)</t>
  </si>
  <si>
    <t>Weighted Average Number of Shares Outstanding, Diluted [Abstract]</t>
  </si>
  <si>
    <t>Basic Weighted Average Common Shares Outstanding</t>
  </si>
  <si>
    <t>Effect of Dilutive Securities</t>
  </si>
  <si>
    <t>Conversion of Preferred Shares</t>
  </si>
  <si>
    <t>Exercise of Stock Options and Other Unvested Equity Awards</t>
  </si>
  <si>
    <t>Basic Net Earnings/(Loss) Per Common Share</t>
  </si>
  <si>
    <t>[3],[4]</t>
  </si>
  <si>
    <t>Diluted Net Earnings/(Loss) Per Common Share</t>
  </si>
  <si>
    <t>Despite being included currently in Diluted net earnings per common share, the actual conversion to common stock occurs when the preferred shares are sold. Shares may only be sold after being allocated to the ESOP participants pursuant to the repayment of the ESOP's obligations through 2035.</t>
  </si>
  <si>
    <t>Weighted average outstanding stock options of approximately 4 million and 54 million for the three months ended March 31, 2019 and 2018, and approximately 25 million and 24 million for the nine months ended March 31, 2019 and 2018 respectively, were not included in the Diluted net earnings per share calculation because the options were out of the money or to do so would have been antidilutive (i.e., the total proceeds upon exercise would have exceeded the market value of the underlying common shares).</t>
  </si>
  <si>
    <t>[3]</t>
  </si>
  <si>
    <t>[4]</t>
  </si>
  <si>
    <t>EARNINGS PER SHARE - ANTIDILUTIVE SECURITIES (Details) - shares shares in Millions</t>
  </si>
  <si>
    <t>Employee Stock Option</t>
  </si>
  <si>
    <t>Antidilutive Securities Excluded from Computation of Earnings Per Share [Line Items]</t>
  </si>
  <si>
    <t>Antidilutive Securities Excluded from Computation of Earnings Per Share, Amount</t>
  </si>
  <si>
    <t>SHARE-BASED COMPENSATION AND POSTRETIREMENT BENEFITS (Details) - USD ($) $ in Millions</t>
  </si>
  <si>
    <t>Share-based Compensation, Allocation and Classification in Financial Statements [Abstract]</t>
  </si>
  <si>
    <t>Allocated Share-based Compensation Expense</t>
  </si>
  <si>
    <t>Pension Plan</t>
  </si>
  <si>
    <t>Share-based Compensation Arrangement by Share-based Payment Award [Line Items]</t>
  </si>
  <si>
    <t>Defined Benefit Plan, Net Periodic Benefit Cost (Credit)</t>
  </si>
  <si>
    <t>Other Postretirement Benefit Plan</t>
  </si>
  <si>
    <t>The components of the total net periodic benefit cost for both pension benefits and other retiree benefits for those interim periods, on an annualized basis, do not differ materially from the amounts disclosed in the Annual Report on Form 10-K for the fiscal year ended June 30, 2018, as revised by the Form 8-K filed October 22, 2018 to update the Form 10-K to revise disclosures to reflect the adoption of the Financial Accounting Standards Board (FASB) ASU 2017-07 and 2016-18.</t>
  </si>
  <si>
    <t>RISK MANAGEMENT ACTIVITIES AND FAIR VALUE MEASUREMENTS - ASSETS  AND LIABILITIES MEASURED ON A RECURRING BASIS (Details) - USD ($) $ in Millions</t>
  </si>
  <si>
    <t>Investments, Fair Value Disclosure</t>
  </si>
  <si>
    <t>Other Investments</t>
  </si>
  <si>
    <t>Corporate Bond Securities [Member]</t>
  </si>
  <si>
    <t>US Government Agencies Debt Securities [Member]</t>
  </si>
  <si>
    <t>RISK MANAGEMENT ACTIVITIES AND FAIR VALUE MEASUREMENTS - SCHEDULE OF DERIVATIVE INSTRUMENTS (Details) - USD ($) $ in Millions</t>
  </si>
  <si>
    <t>Derivative [Line Items]</t>
  </si>
  <si>
    <t>Notional Amount</t>
  </si>
  <si>
    <t>Derivative Asset</t>
  </si>
  <si>
    <t>Derivative Liability</t>
  </si>
  <si>
    <t>Derivatives in Fair Value Hedging Relationships | Interest Rate Contracts</t>
  </si>
  <si>
    <t>Derivatives in Net Investment Hedging Relationships</t>
  </si>
  <si>
    <t>Designated as Hedging Instrument</t>
  </si>
  <si>
    <t>Not Designated as Hedging Instrument | Foreign Exchange Contract</t>
  </si>
  <si>
    <t>RISK MANAGEMENT ACTIVITIES AND FAIR VALUE MEASUREMENTS - DERIVATIVE INSTRUMENTS, EFFECT ON OTHER COMPREHENSIVE INCOME (LOSS) (Details) - USD ($) $ in Millions</t>
  </si>
  <si>
    <t>Derivative Instruments, Gain (Loss) [Line Items]</t>
  </si>
  <si>
    <t>Derivatives in Net Investment Hedging Relationships | Foreign Exchange Contract</t>
  </si>
  <si>
    <t>Gain (Loss) on Derivative Instruments, Net, Pretax</t>
  </si>
  <si>
    <t>Gain (Loss) on Derivative Used in Net Investment Hedge, after Tax</t>
  </si>
  <si>
    <t>For the derivatives in net investment hedging relationships, the amount of gain/(loss) excluded from effectiveness testing, which was recognized in earnings, was $17 and $34 for the three months ended March 31, 2019 and 2018, respectively. The amount of gain/(loss) excluded from effectiveness testing was $44 and $107 for the nine months ended March 31, 2019 and 2018, respectively.</t>
  </si>
  <si>
    <t>In addition to the foreign currency derivative contracts designated as net investment hedges, certain of our foreign currency denominated debt instruments are designated as net investment hedges. The amount of gain/(loss) recognized in AOCI for such instruments was $226 and $(535), for the three months ended March 31, 2019 and 2018, respectively. The amount of gain/(loss) recognized in AOCI for such instruments was $467 and $(1,280), for the nine months ended March 31, 2019 and 2018, respectively.</t>
  </si>
  <si>
    <t>RISK MANAGEMENT ACTIVITIES AND FAIR VALUE MEASUREMENTS - DERIVATIVE INSTRUMENTS, EFFECT ON OTHER COMPREHENSIVE INCOME (LOSS) - ADDITIONAL INFORMATION (Details) - Derivatives in Net Investment Hedging Relationships - USD ($) $ in Millions</t>
  </si>
  <si>
    <t>Derivative Instruments, Gain (Loss) Recognized in Income, Ineffective Portion and Amount Excluded from Effectiveness Testing, Net</t>
  </si>
  <si>
    <t>Accumulated Other Comprehensive Income, Gain (Loss)</t>
  </si>
  <si>
    <t>RISK MANAGEMENT ACTIVITIES AND FAIR VALUE MEASUREMENTS - DERIVATIVE INSTRUMENTS GAIN (LOSS) (Details) - USD ($) $ in Millions</t>
  </si>
  <si>
    <t>Not Designated as Hedging Instrument | Foreign Currency Contract</t>
  </si>
  <si>
    <t>Amount of Gain/(Loss) Recognized in Earnings</t>
  </si>
  <si>
    <t>RISK MANAGEMENT ACTIVITIES AND FAIR VALUE MEASUREMENTS - ADDITIONAL INFORMATION (Details) - USD ($) $ in Millions</t>
  </si>
  <si>
    <t>Derivatives in Fair Value Hedging Relationships | Underlying, Other</t>
  </si>
  <si>
    <t>Fair Value, Assets and Liabilities Measured on Recurring and Nonrecurring Basis [Line Items]</t>
  </si>
  <si>
    <t>Underlying Debt Obligation, Carrying Amount</t>
  </si>
  <si>
    <t>Derivatives in Net Investment Hedging Relationships | Underlying, Other</t>
  </si>
  <si>
    <t>Debt Securities, Available-for-sale, Maturity, Allocated and Single Maturity Date, within One Year, Amortized Cost</t>
  </si>
  <si>
    <t>Debt Securities, Available-for-sale, Maturity, Allocated and Single Maturity Date, after One Through Five Years, Amortized Cost</t>
  </si>
  <si>
    <t>Long-term Debt [Member]</t>
  </si>
  <si>
    <t>Long-term Debt, Fair Value</t>
  </si>
  <si>
    <t>Long Term Debt, Current Maturities Measured at Fair Value</t>
  </si>
  <si>
    <t>ACCUMULATED OTHER COMPREHENSIVE INCOME (LOSS) - CHANGES IN AOCI AND RECLASSIFICATION OUT OF AOCI (Details) - USD ($) $ in Millions</t>
  </si>
  <si>
    <t>OCI before Reclassifications</t>
  </si>
  <si>
    <t>Reclassification from Accumulated Other Comprehensive Income, Current Period, Net of Tax</t>
  </si>
  <si>
    <t>Adoption of New Accounting Standard_Reclass from AOCI to Retained Earnings</t>
  </si>
  <si>
    <t>Other Comprehensive Income (Loss), Net of Tax, Portion Attributable to Noncontrolling Interest</t>
  </si>
  <si>
    <t>Accumulated Other Comprehensive Income (Loss), Derivative Qualifying as Hedge, Excluded Component, Including Portion Attributable to Noncontrolling Interest [Member]</t>
  </si>
  <si>
    <t xml:space="preserve"> </t>
  </si>
  <si>
    <t>Accumulated Net Investment Gain (Loss) Including Portion Attributable to Noncontrolling Interest [Member]</t>
  </si>
  <si>
    <t>Accumulated Defined Benefit Plans Adjustment, Net Gain (Loss) Including Portion Attributable to Noncontrolling Interest</t>
  </si>
  <si>
    <t>Accumulated Foreign Currency Adjustment Including Portion Attributable to Noncontrolling Interest [Member]</t>
  </si>
  <si>
    <t>Net of tax expense/(benefit) of $122, $0 and $43 for gains/losses on hedges, investment securities and pension and other retiree benefit items, respectively.</t>
  </si>
  <si>
    <t>Net of tax expense/(benefit) of $0, $0 and $48 for gains/losses on hedges, investment securities and pension and other retiree benefit items, respectively.</t>
  </si>
  <si>
    <t>ACCUMULATED OTHER COMPREHENSIVE INCOME (LOSS) - NET OF TAX EXPENSE (BENEFIT) (Details) $ in Millions</t>
  </si>
  <si>
    <t>Other Comprehensive Income (Loss) before Reclassifications, Tax</t>
  </si>
  <si>
    <t>Reclassification from AOCI, Current Period, Tax</t>
  </si>
  <si>
    <t>RESTRUCTURING PROGRAM - ADDITIONAL INFORMATION (Details) $ in Millions</t>
  </si>
  <si>
    <t>6 Months Ended</t>
  </si>
  <si>
    <t>Mar. 31, 2019USD ($)employee</t>
  </si>
  <si>
    <t>Dec. 31, 2018USD ($)</t>
  </si>
  <si>
    <t>Restructuring Charges</t>
  </si>
  <si>
    <t>Minimum</t>
  </si>
  <si>
    <t>Restructuring and Related Cost, Amounts Historically Incurred</t>
  </si>
  <si>
    <t>Maximum</t>
  </si>
  <si>
    <t>Separations</t>
  </si>
  <si>
    <t>Restructuring and Related Cost, Number of Severance Packages Executed | employee</t>
  </si>
  <si>
    <t>RESTRUCTURING PROGRAM - RESTRUCTURING RESERVE BY TYPE OF COSTS (Details) - USD ($) $ in Millions</t>
  </si>
  <si>
    <t>Dec. 31, 2018</t>
  </si>
  <si>
    <t>Restructuring Reserve [Roll Forward]</t>
  </si>
  <si>
    <t>6/30/2018</t>
  </si>
  <si>
    <t>Cash Spent</t>
  </si>
  <si>
    <t>Charges Against Assets</t>
  </si>
  <si>
    <t>3/31/2019</t>
  </si>
  <si>
    <t>Asset-related Costs</t>
  </si>
  <si>
    <t>Other Costs</t>
  </si>
  <si>
    <t>RESTRUCTURING PROGRAM - RESTRUCTURING COSTS PER SEGMENT (Details) - USD ($) $ in Millions</t>
  </si>
  <si>
    <t>Restructuring Cost and Reserve [Line Items]</t>
  </si>
  <si>
    <t>Corporate includes costs related to allocated overheads, including charges related to our Sales and Market Operations, Global Business Services and Corporate Functions activities.</t>
  </si>
  <si>
    <t>COMMITMENTS AND CONTINGENCIES - ADDITIONAL INFORMATION (Details)</t>
  </si>
  <si>
    <t>Mar. 31, 2019audittaxable_jurisdiction</t>
  </si>
  <si>
    <t>Loss Contingencies [Line Items]</t>
  </si>
  <si>
    <t>Number of Taxable Jurisdictions | taxable_jurisdiction</t>
  </si>
  <si>
    <t>Number of Audits Typically Underway</t>
  </si>
  <si>
    <t>ACQUISITION - ALLOCATION OF PURCHASE PRICE (Details) - USD ($) $ in Millions</t>
  </si>
  <si>
    <t>Nov. 30, 2018</t>
  </si>
  <si>
    <t>Business Acquisition [Line Items]</t>
  </si>
  <si>
    <t>PHC-MERCK ACQUISITION [Member]</t>
  </si>
  <si>
    <t>Business Combination, Recognized Identifiable Assets Acquired and Liabilities Assumed, Cash and Equivalents</t>
  </si>
  <si>
    <t>Business Combination, Recognized Identifiable Assets Acquired and Liabilities Assumed, Property, Plant, and Equipment</t>
  </si>
  <si>
    <t>Business Combination, Recognized Identifiable Assets Acquired and Liabilities Assumed, Intangible Assets, Other than Goodwill</t>
  </si>
  <si>
    <t>Business Combination, Recognized Identifiable Assets Acquired and Liabilities Assumed, Noncurrent Assets</t>
  </si>
  <si>
    <t>Business Combination, Recognized Identifiable Assets Acquired and Liabilities Assumed, Assets</t>
  </si>
  <si>
    <t>Business Combination, Recognized Identifiable Assets Acquired and Liabilities Assumed, Current Liabilities</t>
  </si>
  <si>
    <t>Business Combination, Recognized Identifiable Assets Acquired and Liabilities Assumed, Deferred Tax Liabilities Noncurrent</t>
  </si>
  <si>
    <t>Business Combination, Recognized Identifiable Assets Acquired and Liabilities Assumed, Noncurrent Liabilities</t>
  </si>
  <si>
    <t>Business Combination, Recognized Identifiable Assets Acquired and Liabilities Assumed, Financial Liabilities</t>
  </si>
  <si>
    <t>Business Combination, Acquisition of Less than 100 Percent, Noncontrolling Interest, Fair Value</t>
  </si>
  <si>
    <t>Business Combination, Recognized Identifiable Assets Acquired and Liabilities Assumed, Net</t>
  </si>
  <si>
    <t>Represents a 48% minority ownership interest in the Merck India company.</t>
  </si>
  <si>
    <t>ACQUISITION ACQUISITION - FAIR VALUE OF INTANGIBLES (Details) - PHC-MERCK ACQUISITION [Member] - USD ($) $ in Millions</t>
  </si>
  <si>
    <t>1 Months Ended</t>
  </si>
  <si>
    <t>Acquired Finite-Lived Intangible Assets [Line Items]</t>
  </si>
  <si>
    <t>Business Combination, Recognized Identifiable Assets Acquired and Liabilities Assumed, Finite-Lived Intangibles</t>
  </si>
  <si>
    <t>Acquired Finite-lived Intangible Assets, Weighted Average Useful Life</t>
  </si>
  <si>
    <t>15 years</t>
  </si>
  <si>
    <t>Trade Names [Member]</t>
  </si>
  <si>
    <t>14 years</t>
  </si>
  <si>
    <t>Patents and Developed Technology [Member]</t>
  </si>
  <si>
    <t>7 years</t>
  </si>
  <si>
    <t>Customer Relationships [Member]</t>
  </si>
  <si>
    <t>20 years</t>
  </si>
  <si>
    <t>Business Combination, Recognized Identifiable Assets Acquired and Liabilities Assumed, Indefinite-Lived Intangible Assets</t>
  </si>
  <si>
    <t>ACQUISITION - ADDITIONAL INFORMATION (Details) - USD ($) $ in Millions</t>
  </si>
  <si>
    <t>Dec. 31, 2017</t>
  </si>
  <si>
    <t>Payments to Acquire Businesses, Gross</t>
  </si>
  <si>
    <t>Business Combination, Step Acquisition, Equity Interest in Acquiree, Percentage</t>
  </si>
  <si>
    <t>48.00%</t>
  </si>
  <si>
    <t>Business Acquisition, Goodwill, Expected Tax Deductible Amount</t>
  </si>
  <si>
    <t>Trade Names [Member] | PHC-MERCK ACQUISITION [Member]</t>
  </si>
  <si>
    <t>Trade Names [Member] | Minimum | PHC-MERCK ACQUISITION [Member]</t>
  </si>
  <si>
    <t>10 years</t>
  </si>
  <si>
    <t>Trade Names [Member] | Maximum | PHC-MERCK ACQUISITION [Member]</t>
  </si>
  <si>
    <t>Patents and Developed Technology [Member] | PHC-MERCK ACQUISITION [Member]</t>
  </si>
  <si>
    <t>Customer Relationships [Member] | PHC-MERCK ACQUISITION [Member]</t>
  </si>
  <si>
    <t>Label</t>
  </si>
  <si>
    <t>Element</t>
  </si>
  <si>
    <t>Value</t>
  </si>
  <si>
    <t>us-gaap_MinorityInterestPeriodIncreaseDecrease</t>
  </si>
  <si>
    <t>us-gaap_ProceedsFromIssuanceOfSharesUnderIncentiveAndShareBasedCompensationPlansIncludingStockOptions</t>
  </si>
  <si>
    <t>us-gaap_StockIssuedDuringPeriodValueConversionOfConvertibleSecurities</t>
  </si>
  <si>
    <t>us-gaap_DividendsCommonStock</t>
  </si>
  <si>
    <t>us-gaap_StockRepurchasedDuringPeriodValue</t>
  </si>
  <si>
    <t>pg_ESOPDebtImpacts</t>
  </si>
  <si>
    <t>us-gaap_StockIssuedDuringPeriodSharesShareBasedCompensation</t>
  </si>
  <si>
    <t>Stock Repurchased During Period, Shares</t>
  </si>
  <si>
    <t>us-gaap_StockRepurchasedDuringPeriodShares</t>
  </si>
  <si>
    <t>us-gaap_StockIssuedDuringPeriodSharesConversionOfConvertibleSecurities</t>
  </si>
  <si>
    <t>us-gaap_DividendsPreferredStock</t>
  </si>
  <si>
    <t>Net Income (Loss), Including Portion Attributable to Noncontrolling Interest</t>
  </si>
  <si>
    <t>us-gaap_ProfitLoss</t>
  </si>
  <si>
    <t>us-gaap_OtherComprehensiveIncomeLossNetOfTax</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5" t="n">
        <v>2508329764</v>
      </c>
    </row>
    <row r="16" spans="1:2">
      <c r="A16" s="4" t="s">
        <v>27</v>
      </c>
      <c r="B16" s="4" t="s">
        <v>21</v>
      </c>
    </row>
    <row r="17" spans="1:2">
      <c r="A17" s="4" t="s">
        <v>28</v>
      </c>
      <c r="B17"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31</v>
      </c>
    </row>
    <row r="3" spans="1:2">
      <c r="A3" s="3" t="s">
        <v>162</v>
      </c>
    </row>
    <row r="4" spans="1:2">
      <c r="A4" s="4" t="s">
        <v>163</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5</v>
      </c>
      <c r="B1" s="2" t="s">
        <v>1</v>
      </c>
    </row>
    <row r="2" spans="1:2">
      <c r="B2" s="2" t="s">
        <v>31</v>
      </c>
    </row>
    <row r="3" spans="1:2">
      <c r="A3" s="3" t="s">
        <v>166</v>
      </c>
    </row>
    <row r="4" spans="1:2">
      <c r="A4" s="4" t="s">
        <v>167</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9</v>
      </c>
      <c r="B1" s="2" t="s">
        <v>1</v>
      </c>
    </row>
    <row r="2" spans="1:2">
      <c r="B2" s="2" t="s">
        <v>31</v>
      </c>
    </row>
    <row r="3" spans="1:2">
      <c r="A3" s="3" t="s">
        <v>170</v>
      </c>
    </row>
    <row r="4" spans="1:2">
      <c r="A4" s="4" t="s">
        <v>171</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3</v>
      </c>
      <c r="B1" s="2" t="s">
        <v>1</v>
      </c>
    </row>
    <row r="2" spans="1:2">
      <c r="B2" s="2" t="s">
        <v>31</v>
      </c>
    </row>
    <row r="3" spans="1:2">
      <c r="A3" s="3" t="s">
        <v>174</v>
      </c>
    </row>
    <row r="4" spans="1:2">
      <c r="A4" s="4" t="s">
        <v>175</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7</v>
      </c>
      <c r="B1" s="2" t="s">
        <v>1</v>
      </c>
    </row>
    <row r="2" spans="1:2">
      <c r="B2" s="2" t="s">
        <v>31</v>
      </c>
    </row>
    <row r="3" spans="1:2">
      <c r="A3" s="3" t="s">
        <v>178</v>
      </c>
    </row>
    <row r="4" spans="1:2">
      <c r="A4" s="4" t="s">
        <v>179</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1</v>
      </c>
      <c r="B1" s="2" t="s">
        <v>1</v>
      </c>
    </row>
    <row r="2" spans="1:2">
      <c r="B2" s="2" t="s">
        <v>31</v>
      </c>
    </row>
    <row r="3" spans="1:2">
      <c r="A3" s="3" t="s">
        <v>182</v>
      </c>
    </row>
    <row r="4" spans="1:2">
      <c r="A4" s="4" t="s">
        <v>183</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5</v>
      </c>
      <c r="B1" s="2" t="s">
        <v>1</v>
      </c>
    </row>
    <row r="2" spans="1:2">
      <c r="B2" s="2" t="s">
        <v>31</v>
      </c>
    </row>
    <row r="3" spans="1:2">
      <c r="A3" s="3" t="s">
        <v>186</v>
      </c>
    </row>
    <row r="4" spans="1:2">
      <c r="A4" s="4" t="s">
        <v>187</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9</v>
      </c>
      <c r="B1" s="2" t="s">
        <v>1</v>
      </c>
    </row>
    <row r="2" spans="1:2">
      <c r="B2" s="2" t="s">
        <v>31</v>
      </c>
    </row>
    <row r="3" spans="1:2">
      <c r="A3" s="3" t="s">
        <v>190</v>
      </c>
    </row>
    <row r="4" spans="1:2">
      <c r="A4" s="4" t="s">
        <v>191</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3</v>
      </c>
      <c r="B1" s="2" t="s">
        <v>1</v>
      </c>
    </row>
    <row r="2" spans="1:2">
      <c r="B2" s="2" t="s">
        <v>31</v>
      </c>
    </row>
    <row r="3" spans="1:2">
      <c r="A3" s="3" t="s">
        <v>194</v>
      </c>
    </row>
    <row r="4" spans="1:2">
      <c r="A4" s="4" t="s">
        <v>195</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7</v>
      </c>
      <c r="B1" s="2" t="s">
        <v>1</v>
      </c>
    </row>
    <row r="2" spans="1:2">
      <c r="B2" s="2" t="s">
        <v>31</v>
      </c>
    </row>
    <row r="3" spans="1:2">
      <c r="A3" s="3" t="s">
        <v>198</v>
      </c>
    </row>
    <row r="4" spans="1:2">
      <c r="A4" s="4" t="s">
        <v>199</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9</v>
      </c>
      <c r="C1" s="2" t="s">
        <v>30</v>
      </c>
      <c r="E1" s="2" t="s">
        <v>1</v>
      </c>
    </row>
    <row r="2" spans="1:6">
      <c r="C2" s="2" t="s">
        <v>31</v>
      </c>
      <c r="D2" s="2" t="s">
        <v>32</v>
      </c>
      <c r="E2" s="2" t="s">
        <v>31</v>
      </c>
      <c r="F2" s="2" t="s">
        <v>32</v>
      </c>
    </row>
    <row r="3" spans="1:6">
      <c r="A3" s="4" t="s">
        <v>33</v>
      </c>
      <c r="C3" s="6" t="n">
        <v>16462</v>
      </c>
      <c r="D3" s="6" t="n">
        <v>16281</v>
      </c>
      <c r="E3" s="6" t="n">
        <v>50590</v>
      </c>
      <c r="F3" s="6" t="n">
        <v>50329</v>
      </c>
    </row>
    <row r="4" spans="1:6">
      <c r="A4" s="4" t="s">
        <v>34</v>
      </c>
      <c r="C4" s="5" t="n">
        <v>8427</v>
      </c>
      <c r="D4" s="5" t="n">
        <v>8384</v>
      </c>
      <c r="E4" s="5" t="n">
        <v>25830</v>
      </c>
      <c r="F4" s="5" t="n">
        <v>25362</v>
      </c>
    </row>
    <row r="5" spans="1:6">
      <c r="A5" s="4" t="s">
        <v>35</v>
      </c>
      <c r="C5" s="5" t="n">
        <v>4806</v>
      </c>
      <c r="D5" s="5" t="n">
        <v>4688</v>
      </c>
      <c r="E5" s="5" t="n">
        <v>14081</v>
      </c>
      <c r="F5" s="5" t="n">
        <v>14191</v>
      </c>
    </row>
    <row r="6" spans="1:6">
      <c r="A6" s="4" t="s">
        <v>36</v>
      </c>
      <c r="C6" s="5" t="n">
        <v>3229</v>
      </c>
      <c r="D6" s="5" t="n">
        <v>3209</v>
      </c>
      <c r="E6" s="5" t="n">
        <v>10679</v>
      </c>
      <c r="F6" s="5" t="n">
        <v>10776</v>
      </c>
    </row>
    <row r="7" spans="1:6">
      <c r="A7" s="4" t="s">
        <v>37</v>
      </c>
      <c r="C7" s="5" t="n">
        <v>131</v>
      </c>
      <c r="D7" s="5" t="n">
        <v>133</v>
      </c>
      <c r="E7" s="5" t="n">
        <v>398</v>
      </c>
      <c r="F7" s="5" t="n">
        <v>370</v>
      </c>
    </row>
    <row r="8" spans="1:6">
      <c r="A8" s="4" t="s">
        <v>38</v>
      </c>
      <c r="C8" s="5" t="n">
        <v>52</v>
      </c>
      <c r="D8" s="5" t="n">
        <v>69</v>
      </c>
      <c r="E8" s="5" t="n">
        <v>168</v>
      </c>
      <c r="F8" s="5" t="n">
        <v>184</v>
      </c>
    </row>
    <row r="9" spans="1:6">
      <c r="A9" s="4" t="s">
        <v>39</v>
      </c>
      <c r="C9" s="5" t="n">
        <v>128</v>
      </c>
      <c r="D9" s="5" t="n">
        <v>108</v>
      </c>
      <c r="E9" s="5" t="n">
        <v>685</v>
      </c>
      <c r="F9" s="5" t="n">
        <v>447</v>
      </c>
    </row>
    <row r="10" spans="1:6">
      <c r="A10" s="4" t="s">
        <v>40</v>
      </c>
      <c r="C10" s="5" t="n">
        <v>3278</v>
      </c>
      <c r="D10" s="5" t="n">
        <v>3253</v>
      </c>
      <c r="E10" s="5" t="n">
        <v>11134</v>
      </c>
      <c r="F10" s="5" t="n">
        <v>11037</v>
      </c>
    </row>
    <row r="11" spans="1:6">
      <c r="A11" s="4" t="s">
        <v>41</v>
      </c>
      <c r="C11" s="5" t="n">
        <v>502</v>
      </c>
      <c r="D11" s="5" t="n">
        <v>713</v>
      </c>
      <c r="E11" s="5" t="n">
        <v>1931</v>
      </c>
      <c r="F11" s="5" t="n">
        <v>3066</v>
      </c>
    </row>
    <row r="12" spans="1:6">
      <c r="A12" s="4" t="s">
        <v>42</v>
      </c>
      <c r="C12" s="5" t="n">
        <v>2776</v>
      </c>
      <c r="D12" s="5" t="n">
        <v>2540</v>
      </c>
      <c r="E12" s="5" t="n">
        <v>9203</v>
      </c>
      <c r="F12" s="5" t="n">
        <v>7971</v>
      </c>
    </row>
    <row r="13" spans="1:6">
      <c r="A13" s="4" t="s">
        <v>43</v>
      </c>
      <c r="C13" s="5" t="n">
        <v>31</v>
      </c>
      <c r="D13" s="5" t="n">
        <v>29</v>
      </c>
      <c r="E13" s="5" t="n">
        <v>65</v>
      </c>
      <c r="F13" s="5" t="n">
        <v>112</v>
      </c>
    </row>
    <row r="14" spans="1:6">
      <c r="A14" s="4" t="s">
        <v>44</v>
      </c>
      <c r="C14" s="6" t="n">
        <v>2745</v>
      </c>
      <c r="D14" s="6" t="n">
        <v>2511</v>
      </c>
      <c r="E14" s="6" t="n">
        <v>9138</v>
      </c>
      <c r="F14" s="6" t="n">
        <v>7859</v>
      </c>
    </row>
    <row r="15" spans="1:6">
      <c r="A15" s="3" t="s">
        <v>45</v>
      </c>
    </row>
    <row r="16" spans="1:6">
      <c r="A16" s="4" t="s">
        <v>45</v>
      </c>
      <c r="B16" s="4" t="s">
        <v>46</v>
      </c>
      <c r="C16" s="7" t="n">
        <v>1.07</v>
      </c>
      <c r="D16" s="7" t="n">
        <v>0.97</v>
      </c>
      <c r="E16" s="7" t="n">
        <v>3.58</v>
      </c>
      <c r="F16" s="7" t="n">
        <v>3.02</v>
      </c>
    </row>
    <row r="17" spans="1:6">
      <c r="A17" s="3" t="s">
        <v>47</v>
      </c>
    </row>
    <row r="18" spans="1:6">
      <c r="A18" s="4" t="s">
        <v>47</v>
      </c>
      <c r="B18" s="4" t="s">
        <v>46</v>
      </c>
      <c r="C18" s="7" t="n">
        <v>1.04</v>
      </c>
      <c r="D18" s="7" t="n">
        <v>0.95</v>
      </c>
      <c r="E18" s="7" t="n">
        <v>3.48</v>
      </c>
      <c r="F18" s="7" t="n">
        <v>2.94</v>
      </c>
    </row>
    <row r="19" spans="1:6">
      <c r="A19" s="4" t="s">
        <v>48</v>
      </c>
      <c r="C19" s="8" t="n">
        <v>2637.7</v>
      </c>
      <c r="D19" s="8" t="n">
        <v>2645.6</v>
      </c>
      <c r="E19" s="8" t="n">
        <v>2624.3</v>
      </c>
      <c r="F19" s="8" t="n">
        <v>2668.6</v>
      </c>
    </row>
    <row r="20" spans="1:6"/>
    <row r="21" spans="1:6">
      <c r="A21" s="4" t="s">
        <v>49</v>
      </c>
      <c r="B21" s="4" t="s">
        <v>50</v>
      </c>
    </row>
    <row r="22" spans="1:6">
      <c r="A22" s="4" t="s">
        <v>51</v>
      </c>
      <c r="B22" s="4" t="s">
        <v>52</v>
      </c>
    </row>
  </sheetData>
  <mergeCells count="6">
    <mergeCell ref="A1:B2"/>
    <mergeCell ref="C1:D1"/>
    <mergeCell ref="E1:F1"/>
    <mergeCell ref="A20:E20"/>
    <mergeCell ref="B21:E21"/>
    <mergeCell ref="B22:E2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1</v>
      </c>
      <c r="B1" s="2" t="s">
        <v>1</v>
      </c>
    </row>
    <row r="2" spans="1:2">
      <c r="B2" s="2" t="s">
        <v>31</v>
      </c>
    </row>
    <row r="3" spans="1:2">
      <c r="A3" s="3" t="s">
        <v>202</v>
      </c>
    </row>
    <row r="4" spans="1:2">
      <c r="A4" s="4" t="s">
        <v>203</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5</v>
      </c>
      <c r="B1" s="2" t="s">
        <v>1</v>
      </c>
    </row>
    <row r="2" spans="1:2">
      <c r="B2" s="2" t="s">
        <v>31</v>
      </c>
    </row>
    <row r="3" spans="1:2">
      <c r="A3" s="3" t="s">
        <v>170</v>
      </c>
    </row>
    <row r="4" spans="1:2">
      <c r="A4" s="4" t="s">
        <v>206</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08</v>
      </c>
      <c r="B1" s="2" t="s">
        <v>1</v>
      </c>
    </row>
    <row r="2" spans="1:2">
      <c r="B2" s="2" t="s">
        <v>31</v>
      </c>
    </row>
    <row r="3" spans="1:2">
      <c r="A3" s="3" t="s">
        <v>174</v>
      </c>
    </row>
    <row r="4" spans="1:2">
      <c r="A4" s="4" t="s">
        <v>209</v>
      </c>
      <c r="B4" s="4" t="s">
        <v>210</v>
      </c>
    </row>
    <row r="5" spans="1:2">
      <c r="A5" s="4" t="s">
        <v>211</v>
      </c>
      <c r="B5" s="4" t="s">
        <v>212</v>
      </c>
    </row>
    <row r="6" spans="1:2">
      <c r="A6" s="4" t="s">
        <v>213</v>
      </c>
      <c r="B6"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5</v>
      </c>
      <c r="B1" s="2" t="s">
        <v>1</v>
      </c>
    </row>
    <row r="2" spans="1:2">
      <c r="B2" s="2" t="s">
        <v>31</v>
      </c>
    </row>
    <row r="3" spans="1:2">
      <c r="A3" s="3" t="s">
        <v>178</v>
      </c>
    </row>
    <row r="4" spans="1:2">
      <c r="A4" s="4" t="s">
        <v>216</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8</v>
      </c>
      <c r="B1" s="2" t="s">
        <v>1</v>
      </c>
    </row>
    <row r="2" spans="1:2">
      <c r="B2" s="2" t="s">
        <v>31</v>
      </c>
    </row>
    <row r="3" spans="1:2">
      <c r="A3" s="3" t="s">
        <v>182</v>
      </c>
    </row>
    <row r="4" spans="1:2">
      <c r="A4" s="4" t="s">
        <v>219</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31</v>
      </c>
    </row>
    <row r="3" spans="1:2">
      <c r="A3" s="3" t="s">
        <v>186</v>
      </c>
    </row>
    <row r="4" spans="1:2">
      <c r="A4" s="4" t="s">
        <v>222</v>
      </c>
      <c r="B4" s="4" t="s">
        <v>223</v>
      </c>
    </row>
    <row r="5" spans="1:2">
      <c r="A5" s="4" t="s">
        <v>224</v>
      </c>
      <c r="B5" s="4" t="s">
        <v>225</v>
      </c>
    </row>
    <row r="6" spans="1:2">
      <c r="A6" s="4" t="s">
        <v>226</v>
      </c>
      <c r="B6" s="4" t="s">
        <v>227</v>
      </c>
    </row>
    <row r="7" spans="1:2">
      <c r="A7" s="4" t="s">
        <v>228</v>
      </c>
      <c r="B7"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0</v>
      </c>
      <c r="B1" s="2" t="s">
        <v>1</v>
      </c>
    </row>
    <row r="2" spans="1:2">
      <c r="B2" s="2" t="s">
        <v>31</v>
      </c>
    </row>
    <row r="3" spans="1:2">
      <c r="A3" s="3" t="s">
        <v>190</v>
      </c>
    </row>
    <row r="4" spans="1:2">
      <c r="A4" s="4" t="s">
        <v>231</v>
      </c>
      <c r="B4"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33</v>
      </c>
      <c r="B1" s="2" t="s">
        <v>1</v>
      </c>
    </row>
    <row r="2" spans="1:2">
      <c r="B2" s="2" t="s">
        <v>31</v>
      </c>
    </row>
    <row r="3" spans="1:2">
      <c r="A3" s="3" t="s">
        <v>194</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31</v>
      </c>
    </row>
    <row r="3" spans="1:2">
      <c r="A3" s="3" t="s">
        <v>202</v>
      </c>
    </row>
    <row r="4" spans="1:2">
      <c r="A4" s="4" t="s">
        <v>239</v>
      </c>
      <c r="B4"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31</v>
      </c>
    </row>
    <row r="3" spans="1:2">
      <c r="A3" s="3" t="s">
        <v>202</v>
      </c>
    </row>
    <row r="4" spans="1:2">
      <c r="A4" s="4" t="s">
        <v>242</v>
      </c>
      <c r="B4" s="4" t="s">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53</v>
      </c>
      <c r="B1" s="2" t="s">
        <v>30</v>
      </c>
      <c r="D1" s="2" t="s">
        <v>1</v>
      </c>
    </row>
    <row r="2" spans="1:5">
      <c r="B2" s="2" t="s">
        <v>31</v>
      </c>
      <c r="C2" s="2" t="s">
        <v>32</v>
      </c>
      <c r="D2" s="2" t="s">
        <v>31</v>
      </c>
      <c r="E2" s="2" t="s">
        <v>32</v>
      </c>
    </row>
    <row r="3" spans="1:5">
      <c r="A3" s="4" t="s">
        <v>42</v>
      </c>
      <c r="B3" s="6" t="n">
        <v>2776</v>
      </c>
      <c r="C3" s="6" t="n">
        <v>2540</v>
      </c>
      <c r="D3" s="6" t="n">
        <v>9203</v>
      </c>
      <c r="E3" s="6" t="n">
        <v>7971</v>
      </c>
    </row>
    <row r="4" spans="1:5">
      <c r="A4" s="4" t="s">
        <v>54</v>
      </c>
      <c r="B4" s="5" t="n">
        <v>-127</v>
      </c>
      <c r="C4" s="5" t="n">
        <v>925</v>
      </c>
      <c r="D4" s="5" t="n">
        <v>-713</v>
      </c>
      <c r="E4" s="5" t="n">
        <v>1953</v>
      </c>
    </row>
    <row r="5" spans="1:5">
      <c r="A5" s="4" t="s">
        <v>55</v>
      </c>
      <c r="B5" s="5" t="n">
        <v>200</v>
      </c>
      <c r="C5" s="5" t="n">
        <v>-558</v>
      </c>
      <c r="D5" s="5" t="n">
        <v>399</v>
      </c>
      <c r="E5" s="5" t="n">
        <v>-1188</v>
      </c>
    </row>
    <row r="6" spans="1:5">
      <c r="A6" s="4" t="s">
        <v>56</v>
      </c>
      <c r="B6" s="5" t="n">
        <v>54</v>
      </c>
      <c r="C6" s="5" t="n">
        <v>-70</v>
      </c>
      <c r="D6" s="5" t="n">
        <v>107</v>
      </c>
      <c r="E6" s="5" t="n">
        <v>-135</v>
      </c>
    </row>
    <row r="7" spans="1:5">
      <c r="A7" s="4" t="s">
        <v>57</v>
      </c>
      <c r="B7" s="5" t="n">
        <v>64</v>
      </c>
      <c r="C7" s="5" t="n">
        <v>-17</v>
      </c>
      <c r="D7" s="5" t="n">
        <v>314</v>
      </c>
      <c r="E7" s="5" t="n">
        <v>111</v>
      </c>
    </row>
    <row r="8" spans="1:5">
      <c r="A8" s="4" t="s">
        <v>58</v>
      </c>
      <c r="B8" s="5" t="n">
        <v>191</v>
      </c>
      <c r="C8" s="5" t="n">
        <v>280</v>
      </c>
      <c r="D8" s="5" t="n">
        <v>107</v>
      </c>
      <c r="E8" s="5" t="n">
        <v>741</v>
      </c>
    </row>
    <row r="9" spans="1:5">
      <c r="A9" s="4" t="s">
        <v>59</v>
      </c>
      <c r="B9" s="5" t="n">
        <v>2967</v>
      </c>
      <c r="C9" s="5" t="n">
        <v>2820</v>
      </c>
      <c r="D9" s="5" t="n">
        <v>9310</v>
      </c>
      <c r="E9" s="5" t="n">
        <v>8712</v>
      </c>
    </row>
    <row r="10" spans="1:5">
      <c r="A10" s="4" t="s">
        <v>60</v>
      </c>
      <c r="B10" s="5" t="n">
        <v>34</v>
      </c>
      <c r="C10" s="5" t="n">
        <v>29</v>
      </c>
      <c r="D10" s="5" t="n">
        <v>65</v>
      </c>
      <c r="E10" s="5" t="n">
        <v>112</v>
      </c>
    </row>
    <row r="11" spans="1:5">
      <c r="A11" s="4" t="s">
        <v>61</v>
      </c>
      <c r="B11" s="6" t="n">
        <v>2933</v>
      </c>
      <c r="C11" s="6" t="n">
        <v>2791</v>
      </c>
      <c r="D11" s="6" t="n">
        <v>9245</v>
      </c>
      <c r="E11" s="6" t="n">
        <v>860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44</v>
      </c>
      <c r="B1" s="2" t="s">
        <v>1</v>
      </c>
      <c r="D1" s="2" t="s">
        <v>245</v>
      </c>
    </row>
    <row r="2" spans="1:4">
      <c r="B2" s="2" t="s">
        <v>31</v>
      </c>
      <c r="C2" s="2" t="s">
        <v>32</v>
      </c>
      <c r="D2" s="2" t="s">
        <v>63</v>
      </c>
    </row>
    <row r="3" spans="1:4">
      <c r="A3" s="4" t="s">
        <v>158</v>
      </c>
      <c r="B3" s="6" t="n">
        <v>-553</v>
      </c>
    </row>
    <row r="4" spans="1:4">
      <c r="A4" s="4" t="s">
        <v>246</v>
      </c>
    </row>
    <row r="5" spans="1:4">
      <c r="A5" s="4" t="s">
        <v>158</v>
      </c>
      <c r="C5" s="6" t="n">
        <v>232</v>
      </c>
      <c r="D5" s="6" t="n">
        <v>309</v>
      </c>
    </row>
    <row r="6" spans="1:4">
      <c r="A6" s="4" t="s">
        <v>247</v>
      </c>
    </row>
    <row r="7" spans="1:4">
      <c r="A7" s="4" t="s">
        <v>158</v>
      </c>
      <c r="B7" s="5" t="n">
        <v>534</v>
      </c>
    </row>
    <row r="8" spans="1:4">
      <c r="A8" s="4" t="s">
        <v>248</v>
      </c>
    </row>
    <row r="9" spans="1:4">
      <c r="A9" s="4" t="s">
        <v>158</v>
      </c>
      <c r="B9" s="5" t="n">
        <v>326</v>
      </c>
    </row>
    <row r="10" spans="1:4">
      <c r="A10" s="4" t="s">
        <v>249</v>
      </c>
    </row>
    <row r="11" spans="1:4">
      <c r="A11" s="4" t="s">
        <v>158</v>
      </c>
      <c r="B11" s="6" t="n">
        <v>-32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250</v>
      </c>
      <c r="B1" s="2" t="s">
        <v>30</v>
      </c>
      <c r="D1" s="2" t="s">
        <v>1</v>
      </c>
      <c r="F1" s="2" t="s">
        <v>245</v>
      </c>
    </row>
    <row r="2" spans="1:8">
      <c r="B2" s="2" t="s">
        <v>31</v>
      </c>
      <c r="C2" s="2" t="s">
        <v>32</v>
      </c>
      <c r="D2" s="2" t="s">
        <v>31</v>
      </c>
      <c r="E2" s="2" t="s">
        <v>32</v>
      </c>
      <c r="F2" s="2" t="s">
        <v>251</v>
      </c>
      <c r="G2" s="2" t="s">
        <v>63</v>
      </c>
      <c r="H2" s="2" t="s">
        <v>252</v>
      </c>
    </row>
    <row r="3" spans="1:8">
      <c r="A3" s="4" t="s">
        <v>253</v>
      </c>
      <c r="B3" s="6" t="n">
        <v>502</v>
      </c>
      <c r="C3" s="6" t="n">
        <v>713</v>
      </c>
      <c r="D3" s="6" t="n">
        <v>1931</v>
      </c>
      <c r="E3" s="6" t="n">
        <v>3066</v>
      </c>
    </row>
    <row r="4" spans="1:8">
      <c r="A4" s="4" t="s">
        <v>254</v>
      </c>
    </row>
    <row r="5" spans="1:8">
      <c r="A5" s="4" t="s">
        <v>255</v>
      </c>
      <c r="G5" s="4" t="s">
        <v>256</v>
      </c>
    </row>
    <row r="6" spans="1:8">
      <c r="A6" s="4" t="s">
        <v>257</v>
      </c>
      <c r="H6" s="4" t="s">
        <v>258</v>
      </c>
    </row>
    <row r="7" spans="1:8">
      <c r="A7" s="4" t="s">
        <v>253</v>
      </c>
      <c r="D7" s="6" t="n">
        <v>650</v>
      </c>
      <c r="G7" s="6" t="n">
        <v>602</v>
      </c>
    </row>
    <row r="8" spans="1:8">
      <c r="A8" s="4" t="s">
        <v>259</v>
      </c>
      <c r="G8" s="5" t="n">
        <v>3900</v>
      </c>
    </row>
    <row r="9" spans="1:8">
      <c r="A9" s="4" t="s">
        <v>260</v>
      </c>
      <c r="G9" s="6" t="n">
        <v>3200</v>
      </c>
    </row>
    <row r="10" spans="1:8">
      <c r="A10" s="4" t="s">
        <v>261</v>
      </c>
    </row>
    <row r="11" spans="1:8">
      <c r="A11" s="4" t="s">
        <v>255</v>
      </c>
      <c r="F11" s="4" t="s">
        <v>258</v>
      </c>
    </row>
  </sheetData>
  <mergeCells count="4">
    <mergeCell ref="A1:A2"/>
    <mergeCell ref="B1:C1"/>
    <mergeCell ref="D1:E1"/>
    <mergeCell ref="F1:G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66"/>
    <col customWidth="1" max="3" min="3" width="15"/>
    <col customWidth="1" max="4" min="4" width="14"/>
    <col customWidth="1" max="5" min="5" width="15"/>
    <col customWidth="1" max="6" min="6" width="14"/>
  </cols>
  <sheetData>
    <row r="1" spans="1:6">
      <c r="A1" s="1" t="s">
        <v>262</v>
      </c>
      <c r="C1" s="2" t="s">
        <v>30</v>
      </c>
      <c r="E1" s="2" t="s">
        <v>1</v>
      </c>
    </row>
    <row r="2" spans="1:6">
      <c r="C2" s="2" t="s">
        <v>31</v>
      </c>
      <c r="D2" s="2" t="s">
        <v>32</v>
      </c>
      <c r="E2" s="2" t="s">
        <v>31</v>
      </c>
      <c r="F2" s="2" t="s">
        <v>32</v>
      </c>
    </row>
    <row r="3" spans="1:6">
      <c r="A3" s="3" t="s">
        <v>263</v>
      </c>
    </row>
    <row r="4" spans="1:6">
      <c r="A4" s="4" t="s">
        <v>264</v>
      </c>
      <c r="B4" s="4" t="s">
        <v>49</v>
      </c>
      <c r="C4" s="4" t="s">
        <v>265</v>
      </c>
      <c r="D4" s="4" t="s">
        <v>265</v>
      </c>
      <c r="E4" s="4" t="s">
        <v>265</v>
      </c>
      <c r="F4" s="4" t="s">
        <v>265</v>
      </c>
    </row>
    <row r="5" spans="1:6">
      <c r="A5" s="4" t="s">
        <v>266</v>
      </c>
    </row>
    <row r="6" spans="1:6">
      <c r="A6" s="3" t="s">
        <v>263</v>
      </c>
    </row>
    <row r="7" spans="1:6">
      <c r="A7" s="4" t="s">
        <v>264</v>
      </c>
      <c r="B7" s="4" t="s">
        <v>49</v>
      </c>
      <c r="C7" s="4" t="s">
        <v>267</v>
      </c>
      <c r="D7" s="4" t="s">
        <v>267</v>
      </c>
      <c r="E7" s="4" t="s">
        <v>268</v>
      </c>
      <c r="F7" s="4" t="s">
        <v>267</v>
      </c>
    </row>
    <row r="8" spans="1:6">
      <c r="A8" s="4" t="s">
        <v>269</v>
      </c>
    </row>
    <row r="9" spans="1:6">
      <c r="A9" s="3" t="s">
        <v>263</v>
      </c>
    </row>
    <row r="10" spans="1:6">
      <c r="A10" s="4" t="s">
        <v>264</v>
      </c>
      <c r="B10" s="4" t="s">
        <v>49</v>
      </c>
      <c r="C10" s="4" t="s">
        <v>270</v>
      </c>
      <c r="D10" s="4" t="s">
        <v>271</v>
      </c>
      <c r="E10" s="4" t="s">
        <v>270</v>
      </c>
      <c r="F10" s="4" t="s">
        <v>271</v>
      </c>
    </row>
    <row r="11" spans="1:6">
      <c r="A11" s="4" t="s">
        <v>272</v>
      </c>
    </row>
    <row r="12" spans="1:6">
      <c r="A12" s="3" t="s">
        <v>263</v>
      </c>
    </row>
    <row r="13" spans="1:6">
      <c r="A13" s="4" t="s">
        <v>264</v>
      </c>
      <c r="B13" s="4" t="s">
        <v>49</v>
      </c>
      <c r="C13" s="4" t="s">
        <v>273</v>
      </c>
      <c r="D13" s="4" t="s">
        <v>274</v>
      </c>
      <c r="E13" s="4" t="s">
        <v>273</v>
      </c>
      <c r="F13" s="4" t="s">
        <v>274</v>
      </c>
    </row>
    <row r="14" spans="1:6">
      <c r="A14" s="4" t="s">
        <v>275</v>
      </c>
    </row>
    <row r="15" spans="1:6">
      <c r="A15" s="3" t="s">
        <v>263</v>
      </c>
    </row>
    <row r="16" spans="1:6">
      <c r="A16" s="4" t="s">
        <v>264</v>
      </c>
      <c r="B16" s="4" t="s">
        <v>49</v>
      </c>
      <c r="C16" s="4" t="s">
        <v>276</v>
      </c>
      <c r="D16" s="4" t="s">
        <v>276</v>
      </c>
      <c r="E16" s="4" t="s">
        <v>274</v>
      </c>
      <c r="F16" s="4" t="s">
        <v>274</v>
      </c>
    </row>
    <row r="17" spans="1:6">
      <c r="A17" s="4" t="s">
        <v>277</v>
      </c>
    </row>
    <row r="18" spans="1:6">
      <c r="A18" s="3" t="s">
        <v>263</v>
      </c>
    </row>
    <row r="19" spans="1:6">
      <c r="A19" s="4" t="s">
        <v>264</v>
      </c>
      <c r="B19" s="4" t="s">
        <v>49</v>
      </c>
      <c r="C19" s="4" t="s">
        <v>274</v>
      </c>
      <c r="D19" s="4" t="s">
        <v>273</v>
      </c>
      <c r="E19" s="4" t="s">
        <v>274</v>
      </c>
      <c r="F19" s="4" t="s">
        <v>273</v>
      </c>
    </row>
    <row r="20" spans="1:6">
      <c r="A20" s="4" t="s">
        <v>278</v>
      </c>
    </row>
    <row r="21" spans="1:6">
      <c r="A21" s="3" t="s">
        <v>263</v>
      </c>
    </row>
    <row r="22" spans="1:6">
      <c r="A22" s="4" t="s">
        <v>264</v>
      </c>
      <c r="B22" s="4" t="s">
        <v>49</v>
      </c>
      <c r="C22" s="4" t="s">
        <v>279</v>
      </c>
      <c r="D22" s="4" t="s">
        <v>279</v>
      </c>
      <c r="E22" s="4" t="s">
        <v>273</v>
      </c>
      <c r="F22" s="4" t="s">
        <v>279</v>
      </c>
    </row>
    <row r="23" spans="1:6">
      <c r="A23" s="4" t="s">
        <v>280</v>
      </c>
    </row>
    <row r="24" spans="1:6">
      <c r="A24" s="3" t="s">
        <v>263</v>
      </c>
    </row>
    <row r="25" spans="1:6">
      <c r="A25" s="4" t="s">
        <v>264</v>
      </c>
      <c r="B25" s="4" t="s">
        <v>49</v>
      </c>
      <c r="C25" s="4" t="s">
        <v>279</v>
      </c>
      <c r="D25" s="4" t="s">
        <v>279</v>
      </c>
      <c r="E25" s="4" t="s">
        <v>279</v>
      </c>
      <c r="F25" s="4" t="s">
        <v>279</v>
      </c>
    </row>
    <row r="26" spans="1:6">
      <c r="A26" s="4" t="s">
        <v>281</v>
      </c>
    </row>
    <row r="27" spans="1:6">
      <c r="A27" s="3" t="s">
        <v>263</v>
      </c>
    </row>
    <row r="28" spans="1:6">
      <c r="A28" s="4" t="s">
        <v>264</v>
      </c>
      <c r="B28" s="4" t="s">
        <v>49</v>
      </c>
      <c r="C28" s="4" t="s">
        <v>279</v>
      </c>
      <c r="D28" s="4" t="s">
        <v>279</v>
      </c>
      <c r="E28" s="4" t="s">
        <v>279</v>
      </c>
      <c r="F28" s="4" t="s">
        <v>279</v>
      </c>
    </row>
    <row r="29" spans="1:6">
      <c r="A29" s="4" t="s">
        <v>282</v>
      </c>
    </row>
    <row r="30" spans="1:6">
      <c r="A30" s="3" t="s">
        <v>263</v>
      </c>
    </row>
    <row r="31" spans="1:6">
      <c r="A31" s="4" t="s">
        <v>264</v>
      </c>
      <c r="B31" s="4" t="s">
        <v>49</v>
      </c>
      <c r="C31" s="4" t="s">
        <v>283</v>
      </c>
      <c r="D31" s="4" t="s">
        <v>283</v>
      </c>
      <c r="E31" s="4" t="s">
        <v>283</v>
      </c>
      <c r="F31" s="4" t="s">
        <v>283</v>
      </c>
    </row>
    <row r="32" spans="1:6">
      <c r="A32" s="4" t="s">
        <v>284</v>
      </c>
    </row>
    <row r="33" spans="1:6">
      <c r="A33" s="3" t="s">
        <v>263</v>
      </c>
    </row>
    <row r="34" spans="1:6">
      <c r="A34" s="4" t="s">
        <v>264</v>
      </c>
      <c r="B34" s="4" t="s">
        <v>49</v>
      </c>
      <c r="C34" s="4" t="s">
        <v>283</v>
      </c>
      <c r="D34" s="4" t="s">
        <v>285</v>
      </c>
      <c r="E34" s="4" t="s">
        <v>285</v>
      </c>
      <c r="F34" s="4" t="s">
        <v>283</v>
      </c>
    </row>
    <row r="35" spans="1:6"/>
    <row r="36" spans="1:6">
      <c r="A36" s="4" t="s">
        <v>49</v>
      </c>
      <c r="B36" s="4" t="s">
        <v>286</v>
      </c>
    </row>
  </sheetData>
  <mergeCells count="5">
    <mergeCell ref="A1:B2"/>
    <mergeCell ref="C1:D1"/>
    <mergeCell ref="E1:F1"/>
    <mergeCell ref="A35:E35"/>
    <mergeCell ref="B36:E36"/>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287</v>
      </c>
      <c r="B1" s="2" t="s">
        <v>30</v>
      </c>
      <c r="D1" s="2" t="s">
        <v>1</v>
      </c>
    </row>
    <row r="2" spans="1:5">
      <c r="B2" s="2" t="s">
        <v>31</v>
      </c>
      <c r="C2" s="2" t="s">
        <v>32</v>
      </c>
      <c r="D2" s="2" t="s">
        <v>31</v>
      </c>
      <c r="E2" s="2" t="s">
        <v>32</v>
      </c>
    </row>
    <row r="3" spans="1:5">
      <c r="A3" s="3" t="s">
        <v>263</v>
      </c>
    </row>
    <row r="4" spans="1:5">
      <c r="A4" s="4" t="s">
        <v>33</v>
      </c>
      <c r="B4" s="6" t="n">
        <v>16462</v>
      </c>
      <c r="C4" s="6" t="n">
        <v>16281</v>
      </c>
      <c r="D4" s="6" t="n">
        <v>50590</v>
      </c>
      <c r="E4" s="6" t="n">
        <v>50329</v>
      </c>
    </row>
    <row r="5" spans="1:5">
      <c r="A5" s="4" t="s">
        <v>40</v>
      </c>
      <c r="B5" s="5" t="n">
        <v>3278</v>
      </c>
      <c r="C5" s="5" t="n">
        <v>3253</v>
      </c>
      <c r="D5" s="5" t="n">
        <v>11134</v>
      </c>
      <c r="E5" s="5" t="n">
        <v>11037</v>
      </c>
    </row>
    <row r="6" spans="1:5">
      <c r="A6" s="4" t="s">
        <v>288</v>
      </c>
      <c r="B6" s="5" t="n">
        <v>2776</v>
      </c>
      <c r="C6" s="5" t="n">
        <v>2540</v>
      </c>
      <c r="D6" s="5" t="n">
        <v>9203</v>
      </c>
      <c r="E6" s="5" t="n">
        <v>7971</v>
      </c>
    </row>
    <row r="7" spans="1:5">
      <c r="A7" s="4" t="s">
        <v>289</v>
      </c>
    </row>
    <row r="8" spans="1:5">
      <c r="A8" s="3" t="s">
        <v>263</v>
      </c>
    </row>
    <row r="9" spans="1:5">
      <c r="A9" s="4" t="s">
        <v>33</v>
      </c>
      <c r="B9" s="5" t="n">
        <v>3061</v>
      </c>
      <c r="C9" s="5" t="n">
        <v>2934</v>
      </c>
      <c r="D9" s="5" t="n">
        <v>9707</v>
      </c>
      <c r="E9" s="5" t="n">
        <v>9305</v>
      </c>
    </row>
    <row r="10" spans="1:5">
      <c r="A10" s="4" t="s">
        <v>40</v>
      </c>
      <c r="B10" s="5" t="n">
        <v>675</v>
      </c>
      <c r="C10" s="5" t="n">
        <v>642</v>
      </c>
      <c r="D10" s="5" t="n">
        <v>2586</v>
      </c>
      <c r="E10" s="5" t="n">
        <v>2331</v>
      </c>
    </row>
    <row r="11" spans="1:5">
      <c r="A11" s="4" t="s">
        <v>288</v>
      </c>
      <c r="B11" s="5" t="n">
        <v>551</v>
      </c>
      <c r="C11" s="5" t="n">
        <v>488</v>
      </c>
      <c r="D11" s="5" t="n">
        <v>2082</v>
      </c>
      <c r="E11" s="5" t="n">
        <v>1775</v>
      </c>
    </row>
    <row r="12" spans="1:5">
      <c r="A12" s="4" t="s">
        <v>290</v>
      </c>
    </row>
    <row r="13" spans="1:5">
      <c r="A13" s="3" t="s">
        <v>263</v>
      </c>
    </row>
    <row r="14" spans="1:5">
      <c r="A14" s="4" t="s">
        <v>33</v>
      </c>
      <c r="B14" s="5" t="n">
        <v>1424</v>
      </c>
      <c r="C14" s="5" t="n">
        <v>1550</v>
      </c>
      <c r="D14" s="5" t="n">
        <v>4603</v>
      </c>
      <c r="E14" s="5" t="n">
        <v>4903</v>
      </c>
    </row>
    <row r="15" spans="1:5">
      <c r="A15" s="4" t="s">
        <v>40</v>
      </c>
      <c r="B15" s="5" t="n">
        <v>329</v>
      </c>
      <c r="C15" s="5" t="n">
        <v>422</v>
      </c>
      <c r="D15" s="5" t="n">
        <v>1194</v>
      </c>
      <c r="E15" s="5" t="n">
        <v>1367</v>
      </c>
    </row>
    <row r="16" spans="1:5">
      <c r="A16" s="4" t="s">
        <v>288</v>
      </c>
      <c r="B16" s="5" t="n">
        <v>344</v>
      </c>
      <c r="C16" s="5" t="n">
        <v>334</v>
      </c>
      <c r="D16" s="5" t="n">
        <v>1062</v>
      </c>
      <c r="E16" s="5" t="n">
        <v>1086</v>
      </c>
    </row>
    <row r="17" spans="1:5">
      <c r="A17" s="4" t="s">
        <v>291</v>
      </c>
    </row>
    <row r="18" spans="1:5">
      <c r="A18" s="3" t="s">
        <v>263</v>
      </c>
    </row>
    <row r="19" spans="1:5">
      <c r="A19" s="4" t="s">
        <v>33</v>
      </c>
      <c r="B19" s="5" t="n">
        <v>2115</v>
      </c>
      <c r="C19" s="5" t="n">
        <v>1934</v>
      </c>
      <c r="D19" s="5" t="n">
        <v>6180</v>
      </c>
      <c r="E19" s="5" t="n">
        <v>6048</v>
      </c>
    </row>
    <row r="20" spans="1:5">
      <c r="A20" s="4" t="s">
        <v>40</v>
      </c>
      <c r="B20" s="5" t="n">
        <v>462</v>
      </c>
      <c r="C20" s="5" t="n">
        <v>467</v>
      </c>
      <c r="D20" s="5" t="n">
        <v>1571</v>
      </c>
      <c r="E20" s="5" t="n">
        <v>1590</v>
      </c>
    </row>
    <row r="21" spans="1:5">
      <c r="A21" s="4" t="s">
        <v>288</v>
      </c>
      <c r="B21" s="5" t="n">
        <v>358</v>
      </c>
      <c r="C21" s="5" t="n">
        <v>305</v>
      </c>
      <c r="D21" s="5" t="n">
        <v>1210</v>
      </c>
      <c r="E21" s="5" t="n">
        <v>1065</v>
      </c>
    </row>
    <row r="22" spans="1:5">
      <c r="A22" s="4" t="s">
        <v>292</v>
      </c>
    </row>
    <row r="23" spans="1:5">
      <c r="A23" s="3" t="s">
        <v>263</v>
      </c>
    </row>
    <row r="24" spans="1:5">
      <c r="A24" s="4" t="s">
        <v>33</v>
      </c>
      <c r="B24" s="5" t="n">
        <v>5382</v>
      </c>
      <c r="C24" s="5" t="n">
        <v>5262</v>
      </c>
      <c r="D24" s="5" t="n">
        <v>16427</v>
      </c>
      <c r="E24" s="5" t="n">
        <v>16079</v>
      </c>
    </row>
    <row r="25" spans="1:5">
      <c r="A25" s="4" t="s">
        <v>40</v>
      </c>
      <c r="B25" s="5" t="n">
        <v>1114</v>
      </c>
      <c r="C25" s="5" t="n">
        <v>1001</v>
      </c>
      <c r="D25" s="5" t="n">
        <v>3392</v>
      </c>
      <c r="E25" s="5" t="n">
        <v>3281</v>
      </c>
    </row>
    <row r="26" spans="1:5">
      <c r="A26" s="4" t="s">
        <v>288</v>
      </c>
      <c r="B26" s="5" t="n">
        <v>847</v>
      </c>
      <c r="C26" s="5" t="n">
        <v>635</v>
      </c>
      <c r="D26" s="5" t="n">
        <v>2584</v>
      </c>
      <c r="E26" s="5" t="n">
        <v>2118</v>
      </c>
    </row>
    <row r="27" spans="1:5">
      <c r="A27" s="4" t="s">
        <v>293</v>
      </c>
    </row>
    <row r="28" spans="1:5">
      <c r="A28" s="3" t="s">
        <v>263</v>
      </c>
    </row>
    <row r="29" spans="1:5">
      <c r="A29" s="4" t="s">
        <v>33</v>
      </c>
      <c r="B29" s="5" t="n">
        <v>4357</v>
      </c>
      <c r="C29" s="5" t="n">
        <v>4458</v>
      </c>
      <c r="D29" s="5" t="n">
        <v>13305</v>
      </c>
      <c r="E29" s="5" t="n">
        <v>13616</v>
      </c>
    </row>
    <row r="30" spans="1:5">
      <c r="A30" s="4" t="s">
        <v>40</v>
      </c>
      <c r="B30" s="5" t="n">
        <v>861</v>
      </c>
      <c r="C30" s="5" t="n">
        <v>852</v>
      </c>
      <c r="D30" s="5" t="n">
        <v>2693</v>
      </c>
      <c r="E30" s="5" t="n">
        <v>2749</v>
      </c>
    </row>
    <row r="31" spans="1:5">
      <c r="A31" s="4" t="s">
        <v>288</v>
      </c>
      <c r="B31" s="5" t="n">
        <v>653</v>
      </c>
      <c r="C31" s="5" t="n">
        <v>539</v>
      </c>
      <c r="D31" s="5" t="n">
        <v>2052</v>
      </c>
      <c r="E31" s="5" t="n">
        <v>1766</v>
      </c>
    </row>
    <row r="32" spans="1:5">
      <c r="A32" s="4" t="s">
        <v>294</v>
      </c>
    </row>
    <row r="33" spans="1:5">
      <c r="A33" s="3" t="s">
        <v>263</v>
      </c>
    </row>
    <row r="34" spans="1:5">
      <c r="A34" s="4" t="s">
        <v>33</v>
      </c>
      <c r="B34" s="5" t="n">
        <v>123</v>
      </c>
      <c r="C34" s="5" t="n">
        <v>143</v>
      </c>
      <c r="D34" s="5" t="n">
        <v>368</v>
      </c>
      <c r="E34" s="5" t="n">
        <v>378</v>
      </c>
    </row>
    <row r="35" spans="1:5">
      <c r="A35" s="4" t="s">
        <v>40</v>
      </c>
      <c r="B35" s="5" t="n">
        <v>-163</v>
      </c>
      <c r="C35" s="5" t="n">
        <v>-131</v>
      </c>
      <c r="D35" s="5" t="n">
        <v>-302</v>
      </c>
      <c r="E35" s="5" t="n">
        <v>-281</v>
      </c>
    </row>
    <row r="36" spans="1:5">
      <c r="A36" s="4" t="s">
        <v>288</v>
      </c>
      <c r="B36" s="6" t="n">
        <v>23</v>
      </c>
      <c r="C36" s="6" t="n">
        <v>239</v>
      </c>
      <c r="D36" s="6" t="n">
        <v>213</v>
      </c>
      <c r="E36" s="6" t="n">
        <v>16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295</v>
      </c>
      <c r="B1" s="2" t="s">
        <v>1</v>
      </c>
    </row>
    <row r="2" spans="1:2">
      <c r="B2" s="2" t="s">
        <v>296</v>
      </c>
    </row>
    <row r="3" spans="1:2">
      <c r="A3" s="3" t="s">
        <v>297</v>
      </c>
    </row>
    <row r="4" spans="1:2">
      <c r="A4" s="4" t="s">
        <v>298</v>
      </c>
      <c r="B4" s="6" t="n">
        <v>45175</v>
      </c>
    </row>
    <row r="5" spans="1:2">
      <c r="A5" s="4" t="s">
        <v>299</v>
      </c>
      <c r="B5" s="5" t="n">
        <v>2155</v>
      </c>
    </row>
    <row r="6" spans="1:2">
      <c r="A6" s="4" t="s">
        <v>300</v>
      </c>
      <c r="B6" s="5" t="n">
        <v>-577</v>
      </c>
    </row>
    <row r="7" spans="1:2">
      <c r="A7" s="4" t="s">
        <v>301</v>
      </c>
      <c r="B7" s="5" t="n">
        <v>46753</v>
      </c>
    </row>
    <row r="8" spans="1:2">
      <c r="A8" s="4" t="s">
        <v>289</v>
      </c>
    </row>
    <row r="9" spans="1:2">
      <c r="A9" s="3" t="s">
        <v>297</v>
      </c>
    </row>
    <row r="10" spans="1:2">
      <c r="A10" s="4" t="s">
        <v>298</v>
      </c>
      <c r="B10" s="5" t="n">
        <v>12992</v>
      </c>
    </row>
    <row r="11" spans="1:2">
      <c r="A11" s="4" t="s">
        <v>299</v>
      </c>
      <c r="B11" s="5" t="n">
        <v>132</v>
      </c>
    </row>
    <row r="12" spans="1:2">
      <c r="A12" s="4" t="s">
        <v>300</v>
      </c>
      <c r="B12" s="5" t="n">
        <v>-202</v>
      </c>
    </row>
    <row r="13" spans="1:2">
      <c r="A13" s="4" t="s">
        <v>301</v>
      </c>
      <c r="B13" s="5" t="n">
        <v>12922</v>
      </c>
    </row>
    <row r="14" spans="1:2">
      <c r="A14" s="4" t="s">
        <v>290</v>
      </c>
    </row>
    <row r="15" spans="1:2">
      <c r="A15" s="3" t="s">
        <v>297</v>
      </c>
    </row>
    <row r="16" spans="1:2">
      <c r="A16" s="4" t="s">
        <v>298</v>
      </c>
      <c r="B16" s="5" t="n">
        <v>19820</v>
      </c>
    </row>
    <row r="17" spans="1:2">
      <c r="A17" s="4" t="s">
        <v>299</v>
      </c>
      <c r="B17" s="5" t="n">
        <v>0</v>
      </c>
    </row>
    <row r="18" spans="1:2">
      <c r="A18" s="4" t="s">
        <v>300</v>
      </c>
      <c r="B18" s="5" t="n">
        <v>-212</v>
      </c>
    </row>
    <row r="19" spans="1:2">
      <c r="A19" s="4" t="s">
        <v>301</v>
      </c>
      <c r="B19" s="5" t="n">
        <v>19608</v>
      </c>
    </row>
    <row r="20" spans="1:2">
      <c r="A20" s="4" t="s">
        <v>291</v>
      </c>
    </row>
    <row r="21" spans="1:2">
      <c r="A21" s="3" t="s">
        <v>297</v>
      </c>
    </row>
    <row r="22" spans="1:2">
      <c r="A22" s="4" t="s">
        <v>298</v>
      </c>
      <c r="B22" s="5" t="n">
        <v>5929</v>
      </c>
    </row>
    <row r="23" spans="1:2">
      <c r="A23" s="4" t="s">
        <v>299</v>
      </c>
      <c r="B23" s="5" t="n">
        <v>1960</v>
      </c>
    </row>
    <row r="24" spans="1:2">
      <c r="A24" s="4" t="s">
        <v>300</v>
      </c>
      <c r="B24" s="5" t="n">
        <v>-81</v>
      </c>
    </row>
    <row r="25" spans="1:2">
      <c r="A25" s="4" t="s">
        <v>301</v>
      </c>
      <c r="B25" s="5" t="n">
        <v>7808</v>
      </c>
    </row>
    <row r="26" spans="1:2">
      <c r="A26" s="4" t="s">
        <v>302</v>
      </c>
    </row>
    <row r="27" spans="1:2">
      <c r="A27" s="3" t="s">
        <v>297</v>
      </c>
    </row>
    <row r="28" spans="1:2">
      <c r="A28" s="4" t="s">
        <v>298</v>
      </c>
      <c r="B28" s="5" t="n">
        <v>1865</v>
      </c>
    </row>
    <row r="29" spans="1:2">
      <c r="A29" s="4" t="s">
        <v>299</v>
      </c>
      <c r="B29" s="5" t="n">
        <v>6</v>
      </c>
    </row>
    <row r="30" spans="1:2">
      <c r="A30" s="4" t="s">
        <v>300</v>
      </c>
      <c r="B30" s="5" t="n">
        <v>-18</v>
      </c>
    </row>
    <row r="31" spans="1:2">
      <c r="A31" s="4" t="s">
        <v>301</v>
      </c>
      <c r="B31" s="5" t="n">
        <v>1853</v>
      </c>
    </row>
    <row r="32" spans="1:2">
      <c r="A32" s="4" t="s">
        <v>293</v>
      </c>
    </row>
    <row r="33" spans="1:2">
      <c r="A33" s="3" t="s">
        <v>297</v>
      </c>
    </row>
    <row r="34" spans="1:2">
      <c r="A34" s="4" t="s">
        <v>298</v>
      </c>
      <c r="B34" s="5" t="n">
        <v>4569</v>
      </c>
    </row>
    <row r="35" spans="1:2">
      <c r="A35" s="4" t="s">
        <v>299</v>
      </c>
      <c r="B35" s="5" t="n">
        <v>57</v>
      </c>
    </row>
    <row r="36" spans="1:2">
      <c r="A36" s="4" t="s">
        <v>300</v>
      </c>
      <c r="B36" s="5" t="n">
        <v>-64</v>
      </c>
    </row>
    <row r="37" spans="1:2">
      <c r="A37" s="4" t="s">
        <v>301</v>
      </c>
      <c r="B37" s="6" t="n">
        <v>45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03</v>
      </c>
      <c r="B1" s="2" t="s">
        <v>296</v>
      </c>
    </row>
    <row r="2" spans="1:2">
      <c r="A2" s="3" t="s">
        <v>304</v>
      </c>
    </row>
    <row r="3" spans="1:2">
      <c r="A3" s="4" t="s">
        <v>305</v>
      </c>
      <c r="B3" s="6" t="n">
        <v>31174</v>
      </c>
    </row>
    <row r="4" spans="1:2">
      <c r="A4" s="4" t="s">
        <v>306</v>
      </c>
      <c r="B4" s="5" t="n">
        <v>-5338</v>
      </c>
    </row>
    <row r="5" spans="1:2">
      <c r="A5" s="4" t="s">
        <v>307</v>
      </c>
    </row>
    <row r="6" spans="1:2">
      <c r="A6" s="3" t="s">
        <v>304</v>
      </c>
    </row>
    <row r="7" spans="1:2">
      <c r="A7" s="4" t="s">
        <v>305</v>
      </c>
      <c r="B7" s="5" t="n">
        <v>22588</v>
      </c>
    </row>
    <row r="8" spans="1:2">
      <c r="A8" s="4" t="s">
        <v>306</v>
      </c>
      <c r="B8" s="5" t="n">
        <v>0</v>
      </c>
    </row>
    <row r="9" spans="1:2">
      <c r="A9" s="4" t="s">
        <v>308</v>
      </c>
    </row>
    <row r="10" spans="1:2">
      <c r="A10" s="3" t="s">
        <v>304</v>
      </c>
    </row>
    <row r="11" spans="1:2">
      <c r="A11" s="4" t="s">
        <v>305</v>
      </c>
      <c r="B11" s="5" t="n">
        <v>8586</v>
      </c>
    </row>
    <row r="12" spans="1:2">
      <c r="A12" s="4" t="s">
        <v>306</v>
      </c>
      <c r="B12" s="6" t="n">
        <v>-533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09</v>
      </c>
      <c r="B1" s="2" t="s">
        <v>30</v>
      </c>
      <c r="D1" s="2" t="s">
        <v>1</v>
      </c>
    </row>
    <row r="2" spans="1:6">
      <c r="B2" s="2" t="s">
        <v>31</v>
      </c>
      <c r="C2" s="2" t="s">
        <v>32</v>
      </c>
      <c r="D2" s="2" t="s">
        <v>31</v>
      </c>
      <c r="E2" s="2" t="s">
        <v>32</v>
      </c>
      <c r="F2" s="2" t="s">
        <v>63</v>
      </c>
    </row>
    <row r="3" spans="1:6">
      <c r="A3" s="3" t="s">
        <v>310</v>
      </c>
    </row>
    <row r="4" spans="1:6">
      <c r="A4" s="4" t="s">
        <v>311</v>
      </c>
      <c r="B4" s="6" t="n">
        <v>98</v>
      </c>
      <c r="C4" s="6" t="n">
        <v>75</v>
      </c>
      <c r="D4" s="6" t="n">
        <v>252</v>
      </c>
      <c r="E4" s="6" t="n">
        <v>227</v>
      </c>
    </row>
    <row r="5" spans="1:6">
      <c r="A5" s="4" t="s">
        <v>76</v>
      </c>
      <c r="B5" s="5" t="n">
        <v>46753</v>
      </c>
      <c r="D5" s="5" t="n">
        <v>46753</v>
      </c>
      <c r="F5" s="6" t="n">
        <v>45175</v>
      </c>
    </row>
    <row r="6" spans="1:6">
      <c r="A6" s="4" t="s">
        <v>280</v>
      </c>
    </row>
    <row r="7" spans="1:6">
      <c r="A7" s="3" t="s">
        <v>310</v>
      </c>
    </row>
    <row r="8" spans="1:6">
      <c r="A8" s="4" t="s">
        <v>76</v>
      </c>
      <c r="B8" s="5" t="n">
        <v>19300</v>
      </c>
      <c r="D8" s="5" t="n">
        <v>19300</v>
      </c>
    </row>
    <row r="9" spans="1:6">
      <c r="A9" s="4" t="s">
        <v>312</v>
      </c>
    </row>
    <row r="10" spans="1:6">
      <c r="A10" s="3" t="s">
        <v>310</v>
      </c>
    </row>
    <row r="11" spans="1:6">
      <c r="A11" s="4" t="s">
        <v>313</v>
      </c>
      <c r="B11" s="6" t="n">
        <v>15700</v>
      </c>
      <c r="D11" s="6" t="n">
        <v>157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4"/>
  </cols>
  <sheetData>
    <row r="1" spans="1:2">
      <c r="A1" s="1" t="s">
        <v>314</v>
      </c>
      <c r="B1" s="2" t="s">
        <v>31</v>
      </c>
    </row>
    <row r="2" spans="1:2">
      <c r="A2" s="4" t="s">
        <v>315</v>
      </c>
    </row>
    <row r="3" spans="1:2">
      <c r="A3" s="3" t="s">
        <v>316</v>
      </c>
    </row>
    <row r="4" spans="1:2">
      <c r="A4" s="4" t="s">
        <v>317</v>
      </c>
      <c r="B4" s="4" t="s">
        <v>318</v>
      </c>
    </row>
    <row r="5" spans="1:2">
      <c r="A5" s="4" t="s">
        <v>319</v>
      </c>
    </row>
    <row r="6" spans="1:2">
      <c r="A6" s="3" t="s">
        <v>316</v>
      </c>
    </row>
    <row r="7" spans="1:2">
      <c r="A7" s="4" t="s">
        <v>317</v>
      </c>
      <c r="B7" s="4" t="s">
        <v>318</v>
      </c>
    </row>
    <row r="8" spans="1:2">
      <c r="A8" s="4" t="s">
        <v>320</v>
      </c>
    </row>
    <row r="9" spans="1:2">
      <c r="A9" s="3" t="s">
        <v>316</v>
      </c>
    </row>
    <row r="10" spans="1:2">
      <c r="A10" s="4" t="s">
        <v>317</v>
      </c>
      <c r="B10" s="4" t="s">
        <v>318</v>
      </c>
    </row>
    <row r="11" spans="1:2">
      <c r="A11" s="4" t="s">
        <v>321</v>
      </c>
    </row>
    <row r="12" spans="1:2">
      <c r="A12" s="3" t="s">
        <v>316</v>
      </c>
    </row>
    <row r="13" spans="1:2">
      <c r="A13" s="4" t="s">
        <v>317</v>
      </c>
      <c r="B13" s="4" t="s">
        <v>31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22</v>
      </c>
      <c r="C1" s="2" t="s">
        <v>30</v>
      </c>
      <c r="E1" s="2" t="s">
        <v>1</v>
      </c>
    </row>
    <row r="2" spans="1:6">
      <c r="C2" s="2" t="s">
        <v>31</v>
      </c>
      <c r="D2" s="2" t="s">
        <v>32</v>
      </c>
      <c r="E2" s="2" t="s">
        <v>31</v>
      </c>
      <c r="F2" s="2" t="s">
        <v>32</v>
      </c>
    </row>
    <row r="3" spans="1:6">
      <c r="A3" s="3" t="s">
        <v>323</v>
      </c>
    </row>
    <row r="4" spans="1:6">
      <c r="A4" s="4" t="s">
        <v>42</v>
      </c>
      <c r="C4" s="6" t="n">
        <v>2776</v>
      </c>
      <c r="D4" s="6" t="n">
        <v>2540</v>
      </c>
      <c r="E4" s="6" t="n">
        <v>9203</v>
      </c>
      <c r="F4" s="6" t="n">
        <v>7971</v>
      </c>
    </row>
    <row r="5" spans="1:6">
      <c r="A5" s="4" t="s">
        <v>43</v>
      </c>
      <c r="C5" s="5" t="n">
        <v>31</v>
      </c>
      <c r="D5" s="5" t="n">
        <v>29</v>
      </c>
      <c r="E5" s="5" t="n">
        <v>65</v>
      </c>
      <c r="F5" s="5" t="n">
        <v>112</v>
      </c>
    </row>
    <row r="6" spans="1:6">
      <c r="A6" s="4" t="s">
        <v>324</v>
      </c>
      <c r="C6" s="5" t="n">
        <v>2745</v>
      </c>
      <c r="D6" s="5" t="n">
        <v>2511</v>
      </c>
      <c r="E6" s="5" t="n">
        <v>9138</v>
      </c>
      <c r="F6" s="5" t="n">
        <v>7859</v>
      </c>
    </row>
    <row r="7" spans="1:6">
      <c r="A7" s="4" t="s">
        <v>148</v>
      </c>
      <c r="C7" s="5" t="n">
        <v>-64</v>
      </c>
      <c r="D7" s="5" t="n">
        <v>-74</v>
      </c>
      <c r="E7" s="5" t="n">
        <v>-195</v>
      </c>
      <c r="F7" s="5" t="n">
        <v>-198</v>
      </c>
    </row>
    <row r="8" spans="1:6">
      <c r="A8" s="4" t="s">
        <v>325</v>
      </c>
      <c r="C8" s="6" t="n">
        <v>2681</v>
      </c>
      <c r="D8" s="6" t="n">
        <v>2437</v>
      </c>
      <c r="E8" s="6" t="n">
        <v>8943</v>
      </c>
      <c r="F8" s="6" t="n">
        <v>7661</v>
      </c>
    </row>
    <row r="9" spans="1:6">
      <c r="A9" s="3" t="s">
        <v>326</v>
      </c>
    </row>
    <row r="10" spans="1:6">
      <c r="A10" s="4" t="s">
        <v>327</v>
      </c>
      <c r="C10" s="8" t="n">
        <v>2509.1</v>
      </c>
      <c r="D10" s="8" t="n">
        <v>2522.7</v>
      </c>
      <c r="E10" s="8" t="n">
        <v>2501.5</v>
      </c>
      <c r="F10" s="8" t="n">
        <v>2535.7</v>
      </c>
    </row>
    <row r="11" spans="1:6">
      <c r="A11" s="3" t="s">
        <v>328</v>
      </c>
    </row>
    <row r="12" spans="1:6">
      <c r="A12" s="4" t="s">
        <v>329</v>
      </c>
      <c r="B12" s="4" t="s">
        <v>49</v>
      </c>
      <c r="C12" s="8" t="n">
        <v>89.59999999999999</v>
      </c>
      <c r="D12" s="8" t="n">
        <v>94.3</v>
      </c>
      <c r="E12" s="8" t="n">
        <v>90.8</v>
      </c>
      <c r="F12" s="8" t="n">
        <v>95.40000000000001</v>
      </c>
    </row>
    <row r="13" spans="1:6">
      <c r="A13" s="4" t="s">
        <v>330</v>
      </c>
      <c r="B13" s="4" t="s">
        <v>51</v>
      </c>
      <c r="C13" s="5" t="n">
        <v>39</v>
      </c>
      <c r="D13" s="8" t="n">
        <v>28.6</v>
      </c>
      <c r="E13" s="5" t="n">
        <v>32</v>
      </c>
      <c r="F13" s="8" t="n">
        <v>37.5</v>
      </c>
    </row>
    <row r="14" spans="1:6">
      <c r="A14" s="4" t="s">
        <v>48</v>
      </c>
      <c r="C14" s="8" t="n">
        <v>2637.7</v>
      </c>
      <c r="D14" s="8" t="n">
        <v>2645.6</v>
      </c>
      <c r="E14" s="8" t="n">
        <v>2624.3</v>
      </c>
      <c r="F14" s="8" t="n">
        <v>2668.6</v>
      </c>
    </row>
    <row r="15" spans="1:6">
      <c r="A15" s="4" t="s">
        <v>331</v>
      </c>
      <c r="B15" s="4" t="s">
        <v>332</v>
      </c>
      <c r="C15" s="7" t="n">
        <v>1.07</v>
      </c>
      <c r="D15" s="7" t="n">
        <v>0.97</v>
      </c>
      <c r="E15" s="7" t="n">
        <v>3.58</v>
      </c>
      <c r="F15" s="7" t="n">
        <v>3.02</v>
      </c>
    </row>
    <row r="16" spans="1:6">
      <c r="A16" s="4" t="s">
        <v>333</v>
      </c>
      <c r="B16" s="4" t="s">
        <v>332</v>
      </c>
      <c r="C16" s="7" t="n">
        <v>1.04</v>
      </c>
      <c r="D16" s="7" t="n">
        <v>0.95</v>
      </c>
      <c r="E16" s="7" t="n">
        <v>3.48</v>
      </c>
      <c r="F16" s="7" t="n">
        <v>2.94</v>
      </c>
    </row>
    <row r="17" spans="1:6"/>
    <row r="18" spans="1:6">
      <c r="A18" s="4" t="s">
        <v>49</v>
      </c>
      <c r="B18" s="4" t="s">
        <v>334</v>
      </c>
    </row>
    <row r="19" spans="1:6">
      <c r="A19" s="4" t="s">
        <v>51</v>
      </c>
      <c r="B19" s="4" t="s">
        <v>335</v>
      </c>
    </row>
    <row r="20" spans="1:6">
      <c r="A20" s="4" t="s">
        <v>336</v>
      </c>
      <c r="B20" s="4" t="s">
        <v>50</v>
      </c>
    </row>
    <row r="21" spans="1:6">
      <c r="A21" s="4" t="s">
        <v>337</v>
      </c>
      <c r="B21" s="4" t="s">
        <v>52</v>
      </c>
    </row>
  </sheetData>
  <mergeCells count="8">
    <mergeCell ref="A1:B2"/>
    <mergeCell ref="C1:D1"/>
    <mergeCell ref="E1:F1"/>
    <mergeCell ref="A17:E17"/>
    <mergeCell ref="B18:E18"/>
    <mergeCell ref="B19:E19"/>
    <mergeCell ref="B20:E20"/>
    <mergeCell ref="B21:E2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38</v>
      </c>
      <c r="C1" s="2" t="s">
        <v>30</v>
      </c>
      <c r="E1" s="2" t="s">
        <v>1</v>
      </c>
    </row>
    <row r="2" spans="1:6">
      <c r="C2" s="2" t="s">
        <v>31</v>
      </c>
      <c r="D2" s="2" t="s">
        <v>32</v>
      </c>
      <c r="E2" s="2" t="s">
        <v>31</v>
      </c>
      <c r="F2" s="2" t="s">
        <v>32</v>
      </c>
    </row>
    <row r="3" spans="1:6">
      <c r="A3" s="4" t="s">
        <v>339</v>
      </c>
    </row>
    <row r="4" spans="1:6">
      <c r="A4" s="3" t="s">
        <v>340</v>
      </c>
    </row>
    <row r="5" spans="1:6">
      <c r="A5" s="4" t="s">
        <v>341</v>
      </c>
      <c r="B5" s="4" t="s">
        <v>49</v>
      </c>
      <c r="C5" s="5" t="n">
        <v>4</v>
      </c>
      <c r="D5" s="5" t="n">
        <v>54</v>
      </c>
      <c r="E5" s="5" t="n">
        <v>25</v>
      </c>
      <c r="F5" s="5" t="n">
        <v>24</v>
      </c>
    </row>
    <row r="6" spans="1:6"/>
    <row r="7" spans="1:6">
      <c r="A7" s="4" t="s">
        <v>49</v>
      </c>
      <c r="B7" s="4" t="s">
        <v>335</v>
      </c>
    </row>
  </sheetData>
  <mergeCells count="5">
    <mergeCell ref="A1:B2"/>
    <mergeCell ref="C1:D1"/>
    <mergeCell ref="E1:F1"/>
    <mergeCell ref="A6:E6"/>
    <mergeCell ref="B7:E7"/>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2</v>
      </c>
      <c r="B1" s="2" t="s">
        <v>31</v>
      </c>
      <c r="C1" s="2" t="s">
        <v>63</v>
      </c>
    </row>
    <row r="2" spans="1:3">
      <c r="A2" s="3" t="s">
        <v>64</v>
      </c>
    </row>
    <row r="3" spans="1:3">
      <c r="A3" s="4" t="s">
        <v>65</v>
      </c>
      <c r="B3" s="6" t="n">
        <v>2738</v>
      </c>
      <c r="C3" s="6" t="n">
        <v>2569</v>
      </c>
    </row>
    <row r="4" spans="1:3">
      <c r="A4" s="4" t="s">
        <v>66</v>
      </c>
      <c r="B4" s="5" t="n">
        <v>7085</v>
      </c>
      <c r="C4" s="5" t="n">
        <v>9281</v>
      </c>
    </row>
    <row r="5" spans="1:3">
      <c r="A5" s="4" t="s">
        <v>67</v>
      </c>
      <c r="B5" s="5" t="n">
        <v>5198</v>
      </c>
      <c r="C5" s="5" t="n">
        <v>4686</v>
      </c>
    </row>
    <row r="6" spans="1:3">
      <c r="A6" s="3" t="s">
        <v>68</v>
      </c>
    </row>
    <row r="7" spans="1:3">
      <c r="A7" s="4" t="s">
        <v>69</v>
      </c>
      <c r="B7" s="5" t="n">
        <v>1415</v>
      </c>
      <c r="C7" s="5" t="n">
        <v>1335</v>
      </c>
    </row>
    <row r="8" spans="1:3">
      <c r="A8" s="4" t="s">
        <v>70</v>
      </c>
      <c r="B8" s="5" t="n">
        <v>617</v>
      </c>
      <c r="C8" s="5" t="n">
        <v>588</v>
      </c>
    </row>
    <row r="9" spans="1:3">
      <c r="A9" s="4" t="s">
        <v>71</v>
      </c>
      <c r="B9" s="5" t="n">
        <v>3326</v>
      </c>
      <c r="C9" s="5" t="n">
        <v>2815</v>
      </c>
    </row>
    <row r="10" spans="1:3">
      <c r="A10" s="4" t="s">
        <v>72</v>
      </c>
      <c r="B10" s="5" t="n">
        <v>5358</v>
      </c>
      <c r="C10" s="5" t="n">
        <v>4738</v>
      </c>
    </row>
    <row r="11" spans="1:3">
      <c r="A11" s="4" t="s">
        <v>73</v>
      </c>
      <c r="B11" s="5" t="n">
        <v>1933</v>
      </c>
      <c r="C11" s="5" t="n">
        <v>2046</v>
      </c>
    </row>
    <row r="12" spans="1:3">
      <c r="A12" s="4" t="s">
        <v>74</v>
      </c>
      <c r="B12" s="5" t="n">
        <v>22312</v>
      </c>
      <c r="C12" s="5" t="n">
        <v>23320</v>
      </c>
    </row>
    <row r="13" spans="1:3">
      <c r="A13" s="4" t="s">
        <v>75</v>
      </c>
      <c r="B13" s="5" t="n">
        <v>20993</v>
      </c>
      <c r="C13" s="5" t="n">
        <v>20600</v>
      </c>
    </row>
    <row r="14" spans="1:3">
      <c r="A14" s="4" t="s">
        <v>76</v>
      </c>
      <c r="B14" s="5" t="n">
        <v>46753</v>
      </c>
      <c r="C14" s="5" t="n">
        <v>45175</v>
      </c>
    </row>
    <row r="15" spans="1:3">
      <c r="A15" s="4" t="s">
        <v>77</v>
      </c>
      <c r="B15" s="5" t="n">
        <v>25836</v>
      </c>
      <c r="C15" s="5" t="n">
        <v>23902</v>
      </c>
    </row>
    <row r="16" spans="1:3">
      <c r="A16" s="4" t="s">
        <v>78</v>
      </c>
      <c r="B16" s="5" t="n">
        <v>5779</v>
      </c>
      <c r="C16" s="5" t="n">
        <v>5313</v>
      </c>
    </row>
    <row r="17" spans="1:3">
      <c r="A17" s="4" t="s">
        <v>79</v>
      </c>
      <c r="B17" s="5" t="n">
        <v>121673</v>
      </c>
      <c r="C17" s="5" t="n">
        <v>118310</v>
      </c>
    </row>
    <row r="18" spans="1:3">
      <c r="A18" s="3" t="s">
        <v>80</v>
      </c>
    </row>
    <row r="19" spans="1:3">
      <c r="A19" s="4" t="s">
        <v>81</v>
      </c>
      <c r="B19" s="5" t="n">
        <v>10207</v>
      </c>
      <c r="C19" s="5" t="n">
        <v>10344</v>
      </c>
    </row>
    <row r="20" spans="1:3">
      <c r="A20" s="4" t="s">
        <v>82</v>
      </c>
      <c r="B20" s="5" t="n">
        <v>9252</v>
      </c>
      <c r="C20" s="5" t="n">
        <v>7470</v>
      </c>
    </row>
    <row r="21" spans="1:3">
      <c r="A21" s="4" t="s">
        <v>83</v>
      </c>
      <c r="B21" s="5" t="n">
        <v>8911</v>
      </c>
      <c r="C21" s="5" t="n">
        <v>10423</v>
      </c>
    </row>
    <row r="22" spans="1:3">
      <c r="A22" s="4" t="s">
        <v>84</v>
      </c>
      <c r="B22" s="5" t="n">
        <v>28370</v>
      </c>
      <c r="C22" s="5" t="n">
        <v>28237</v>
      </c>
    </row>
    <row r="23" spans="1:3">
      <c r="A23" s="4" t="s">
        <v>85</v>
      </c>
      <c r="B23" s="5" t="n">
        <v>21359</v>
      </c>
      <c r="C23" s="5" t="n">
        <v>20863</v>
      </c>
    </row>
    <row r="24" spans="1:3">
      <c r="A24" s="4" t="s">
        <v>86</v>
      </c>
      <c r="B24" s="5" t="n">
        <v>6951</v>
      </c>
      <c r="C24" s="5" t="n">
        <v>6163</v>
      </c>
    </row>
    <row r="25" spans="1:3">
      <c r="A25" s="4" t="s">
        <v>87</v>
      </c>
      <c r="B25" s="5" t="n">
        <v>9441</v>
      </c>
      <c r="C25" s="5" t="n">
        <v>10164</v>
      </c>
    </row>
    <row r="26" spans="1:3">
      <c r="A26" s="4" t="s">
        <v>88</v>
      </c>
      <c r="B26" s="5" t="n">
        <v>66121</v>
      </c>
      <c r="C26" s="5" t="n">
        <v>65427</v>
      </c>
    </row>
    <row r="27" spans="1:3">
      <c r="A27" s="3" t="s">
        <v>89</v>
      </c>
    </row>
    <row r="28" spans="1:3">
      <c r="A28" s="4" t="s">
        <v>90</v>
      </c>
      <c r="B28" s="6" t="n">
        <v>933</v>
      </c>
      <c r="C28" s="6" t="n">
        <v>967</v>
      </c>
    </row>
    <row r="29" spans="1:3">
      <c r="A29" s="4" t="s">
        <v>91</v>
      </c>
      <c r="B29" s="8" t="n">
        <v>4009.2</v>
      </c>
      <c r="C29" s="8" t="n">
        <v>4009.2</v>
      </c>
    </row>
    <row r="30" spans="1:3">
      <c r="A30" s="4" t="s">
        <v>92</v>
      </c>
      <c r="B30" s="6" t="n">
        <v>4009</v>
      </c>
      <c r="C30" s="6" t="n">
        <v>4009</v>
      </c>
    </row>
    <row r="31" spans="1:3">
      <c r="A31" s="4" t="s">
        <v>93</v>
      </c>
      <c r="B31" s="5" t="n">
        <v>63624</v>
      </c>
      <c r="C31" s="5" t="n">
        <v>63846</v>
      </c>
    </row>
    <row r="32" spans="1:3">
      <c r="A32" s="4" t="s">
        <v>94</v>
      </c>
      <c r="B32" s="5" t="n">
        <v>-1145</v>
      </c>
      <c r="C32" s="5" t="n">
        <v>-1204</v>
      </c>
    </row>
    <row r="33" spans="1:3">
      <c r="A33" s="4" t="s">
        <v>95</v>
      </c>
      <c r="B33" s="5" t="n">
        <v>-14968</v>
      </c>
      <c r="C33" s="5" t="n">
        <v>-14749</v>
      </c>
    </row>
    <row r="34" spans="1:3">
      <c r="A34" s="4" t="s">
        <v>96</v>
      </c>
      <c r="B34" s="5" t="n">
        <v>-99484</v>
      </c>
      <c r="C34" s="5" t="n">
        <v>-99217</v>
      </c>
    </row>
    <row r="35" spans="1:3">
      <c r="A35" s="4" t="s">
        <v>97</v>
      </c>
      <c r="B35" s="5" t="n">
        <v>102103</v>
      </c>
      <c r="C35" s="5" t="n">
        <v>98641</v>
      </c>
    </row>
    <row r="36" spans="1:3">
      <c r="A36" s="4" t="s">
        <v>98</v>
      </c>
      <c r="B36" s="5" t="n">
        <v>480</v>
      </c>
      <c r="C36" s="5" t="n">
        <v>590</v>
      </c>
    </row>
    <row r="37" spans="1:3">
      <c r="A37" s="4" t="s">
        <v>99</v>
      </c>
      <c r="B37" s="5" t="n">
        <v>55552</v>
      </c>
      <c r="C37" s="5" t="n">
        <v>52883</v>
      </c>
    </row>
    <row r="38" spans="1:3">
      <c r="A38" s="4" t="s">
        <v>100</v>
      </c>
      <c r="B38" s="6" t="n">
        <v>121673</v>
      </c>
      <c r="C38" s="6" t="n">
        <v>11831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42</v>
      </c>
      <c r="C1" s="2" t="s">
        <v>30</v>
      </c>
      <c r="E1" s="2" t="s">
        <v>1</v>
      </c>
    </row>
    <row r="2" spans="1:6">
      <c r="C2" s="2" t="s">
        <v>31</v>
      </c>
      <c r="D2" s="2" t="s">
        <v>32</v>
      </c>
      <c r="E2" s="2" t="s">
        <v>31</v>
      </c>
      <c r="F2" s="2" t="s">
        <v>32</v>
      </c>
    </row>
    <row r="3" spans="1:6">
      <c r="A3" s="3" t="s">
        <v>343</v>
      </c>
    </row>
    <row r="4" spans="1:6">
      <c r="A4" s="4" t="s">
        <v>344</v>
      </c>
      <c r="C4" s="6" t="n">
        <v>118</v>
      </c>
      <c r="D4" s="6" t="n">
        <v>92</v>
      </c>
      <c r="E4" s="6" t="n">
        <v>299</v>
      </c>
      <c r="F4" s="6" t="n">
        <v>249</v>
      </c>
    </row>
    <row r="5" spans="1:6">
      <c r="A5" s="4" t="s">
        <v>345</v>
      </c>
    </row>
    <row r="6" spans="1:6">
      <c r="A6" s="3" t="s">
        <v>346</v>
      </c>
    </row>
    <row r="7" spans="1:6">
      <c r="A7" s="4" t="s">
        <v>347</v>
      </c>
      <c r="B7" s="4" t="s">
        <v>49</v>
      </c>
      <c r="C7" s="5" t="n">
        <v>30</v>
      </c>
      <c r="D7" s="5" t="n">
        <v>53</v>
      </c>
      <c r="E7" s="5" t="n">
        <v>94</v>
      </c>
      <c r="F7" s="5" t="n">
        <v>156</v>
      </c>
    </row>
    <row r="8" spans="1:6">
      <c r="A8" s="4" t="s">
        <v>348</v>
      </c>
    </row>
    <row r="9" spans="1:6">
      <c r="A9" s="3" t="s">
        <v>346</v>
      </c>
    </row>
    <row r="10" spans="1:6">
      <c r="A10" s="4" t="s">
        <v>347</v>
      </c>
      <c r="B10" s="4" t="s">
        <v>49</v>
      </c>
      <c r="C10" s="6" t="n">
        <v>-41</v>
      </c>
      <c r="D10" s="6" t="n">
        <v>-44</v>
      </c>
      <c r="E10" s="6" t="n">
        <v>-124</v>
      </c>
      <c r="F10" s="6" t="n">
        <v>-120</v>
      </c>
    </row>
    <row r="11" spans="1:6"/>
    <row r="12" spans="1:6">
      <c r="A12" s="4" t="s">
        <v>49</v>
      </c>
      <c r="B12" s="4" t="s">
        <v>349</v>
      </c>
    </row>
  </sheetData>
  <mergeCells count="5">
    <mergeCell ref="A1:B2"/>
    <mergeCell ref="C1:D1"/>
    <mergeCell ref="E1:F1"/>
    <mergeCell ref="A11:E11"/>
    <mergeCell ref="B12:E1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31</v>
      </c>
      <c r="C1" s="2" t="s">
        <v>63</v>
      </c>
    </row>
    <row r="2" spans="1:3">
      <c r="A2" s="4" t="s">
        <v>351</v>
      </c>
      <c r="B2" s="6" t="n">
        <v>7250</v>
      </c>
      <c r="C2" s="6" t="n">
        <v>9422</v>
      </c>
    </row>
    <row r="3" spans="1:3">
      <c r="A3" s="4" t="s">
        <v>352</v>
      </c>
    </row>
    <row r="4" spans="1:3">
      <c r="A4" s="4" t="s">
        <v>351</v>
      </c>
      <c r="B4" s="5" t="n">
        <v>165</v>
      </c>
      <c r="C4" s="5" t="n">
        <v>141</v>
      </c>
    </row>
    <row r="5" spans="1:3">
      <c r="A5" s="4" t="s">
        <v>353</v>
      </c>
    </row>
    <row r="6" spans="1:3">
      <c r="A6" s="4" t="s">
        <v>351</v>
      </c>
      <c r="B6" s="5" t="n">
        <v>2778</v>
      </c>
      <c r="C6" s="5" t="n">
        <v>3737</v>
      </c>
    </row>
    <row r="7" spans="1:3">
      <c r="A7" s="4" t="s">
        <v>354</v>
      </c>
    </row>
    <row r="8" spans="1:3">
      <c r="A8" s="4" t="s">
        <v>351</v>
      </c>
      <c r="B8" s="6" t="n">
        <v>4307</v>
      </c>
      <c r="C8" s="6" t="n">
        <v>554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31</v>
      </c>
      <c r="C1" s="2" t="s">
        <v>63</v>
      </c>
    </row>
    <row r="2" spans="1:3">
      <c r="A2" s="3" t="s">
        <v>356</v>
      </c>
    </row>
    <row r="3" spans="1:3">
      <c r="A3" s="4" t="s">
        <v>357</v>
      </c>
      <c r="B3" s="6" t="n">
        <v>13911</v>
      </c>
      <c r="C3" s="6" t="n">
        <v>13793</v>
      </c>
    </row>
    <row r="4" spans="1:3">
      <c r="A4" s="4" t="s">
        <v>358</v>
      </c>
      <c r="B4" s="5" t="n">
        <v>196</v>
      </c>
      <c r="C4" s="5" t="n">
        <v>196</v>
      </c>
    </row>
    <row r="5" spans="1:3">
      <c r="A5" s="4" t="s">
        <v>359</v>
      </c>
      <c r="B5" s="5" t="n">
        <v>-38</v>
      </c>
      <c r="C5" s="5" t="n">
        <v>-184</v>
      </c>
    </row>
    <row r="6" spans="1:3">
      <c r="A6" s="4" t="s">
        <v>360</v>
      </c>
    </row>
    <row r="7" spans="1:3">
      <c r="A7" s="3" t="s">
        <v>356</v>
      </c>
    </row>
    <row r="8" spans="1:3">
      <c r="A8" s="4" t="s">
        <v>357</v>
      </c>
      <c r="B8" s="5" t="n">
        <v>4515</v>
      </c>
      <c r="C8" s="5" t="n">
        <v>4587</v>
      </c>
    </row>
    <row r="9" spans="1:3">
      <c r="A9" s="4" t="s">
        <v>358</v>
      </c>
      <c r="B9" s="5" t="n">
        <v>127</v>
      </c>
      <c r="C9" s="5" t="n">
        <v>125</v>
      </c>
    </row>
    <row r="10" spans="1:3">
      <c r="A10" s="4" t="s">
        <v>359</v>
      </c>
      <c r="B10" s="5" t="n">
        <v>-16</v>
      </c>
      <c r="C10" s="5" t="n">
        <v>-53</v>
      </c>
    </row>
    <row r="11" spans="1:3">
      <c r="A11" s="4" t="s">
        <v>361</v>
      </c>
    </row>
    <row r="12" spans="1:3">
      <c r="A12" s="3" t="s">
        <v>356</v>
      </c>
    </row>
    <row r="13" spans="1:3">
      <c r="A13" s="4" t="s">
        <v>357</v>
      </c>
      <c r="B13" s="5" t="n">
        <v>3034</v>
      </c>
      <c r="C13" s="5" t="n">
        <v>1848</v>
      </c>
    </row>
    <row r="14" spans="1:3">
      <c r="A14" s="4" t="s">
        <v>358</v>
      </c>
      <c r="B14" s="5" t="n">
        <v>27</v>
      </c>
      <c r="C14" s="5" t="n">
        <v>41</v>
      </c>
    </row>
    <row r="15" spans="1:3">
      <c r="A15" s="4" t="s">
        <v>359</v>
      </c>
      <c r="B15" s="5" t="n">
        <v>-8</v>
      </c>
      <c r="C15" s="5" t="n">
        <v>-75</v>
      </c>
    </row>
    <row r="16" spans="1:3">
      <c r="A16" s="4" t="s">
        <v>362</v>
      </c>
    </row>
    <row r="17" spans="1:3">
      <c r="A17" s="3" t="s">
        <v>356</v>
      </c>
    </row>
    <row r="18" spans="1:3">
      <c r="A18" s="4" t="s">
        <v>357</v>
      </c>
      <c r="B18" s="5" t="n">
        <v>7549</v>
      </c>
      <c r="C18" s="5" t="n">
        <v>6435</v>
      </c>
    </row>
    <row r="19" spans="1:3">
      <c r="A19" s="4" t="s">
        <v>358</v>
      </c>
      <c r="B19" s="5" t="n">
        <v>154</v>
      </c>
      <c r="C19" s="5" t="n">
        <v>166</v>
      </c>
    </row>
    <row r="20" spans="1:3">
      <c r="A20" s="4" t="s">
        <v>359</v>
      </c>
      <c r="B20" s="5" t="n">
        <v>-24</v>
      </c>
      <c r="C20" s="5" t="n">
        <v>-128</v>
      </c>
    </row>
    <row r="21" spans="1:3">
      <c r="A21" s="4" t="s">
        <v>363</v>
      </c>
    </row>
    <row r="22" spans="1:3">
      <c r="A22" s="3" t="s">
        <v>356</v>
      </c>
    </row>
    <row r="23" spans="1:3">
      <c r="A23" s="4" t="s">
        <v>357</v>
      </c>
      <c r="B23" s="5" t="n">
        <v>6362</v>
      </c>
      <c r="C23" s="5" t="n">
        <v>7358</v>
      </c>
    </row>
    <row r="24" spans="1:3">
      <c r="A24" s="4" t="s">
        <v>358</v>
      </c>
      <c r="B24" s="5" t="n">
        <v>42</v>
      </c>
      <c r="C24" s="5" t="n">
        <v>30</v>
      </c>
    </row>
    <row r="25" spans="1:3">
      <c r="A25" s="4" t="s">
        <v>359</v>
      </c>
      <c r="B25" s="6" t="n">
        <v>-14</v>
      </c>
      <c r="C25" s="6" t="n">
        <v>-5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364</v>
      </c>
      <c r="C1" s="2" t="s">
        <v>30</v>
      </c>
      <c r="E1" s="2" t="s">
        <v>1</v>
      </c>
    </row>
    <row r="2" spans="1:7">
      <c r="C2" s="2" t="s">
        <v>31</v>
      </c>
      <c r="D2" s="2" t="s">
        <v>32</v>
      </c>
      <c r="E2" s="2" t="s">
        <v>31</v>
      </c>
      <c r="F2" s="2" t="s">
        <v>32</v>
      </c>
      <c r="G2" s="2" t="s">
        <v>63</v>
      </c>
    </row>
    <row r="3" spans="1:7">
      <c r="A3" s="3" t="s">
        <v>365</v>
      </c>
    </row>
    <row r="4" spans="1:7">
      <c r="A4" s="4" t="s">
        <v>351</v>
      </c>
      <c r="C4" s="6" t="n">
        <v>7250</v>
      </c>
      <c r="E4" s="6" t="n">
        <v>7250</v>
      </c>
      <c r="G4" s="6" t="n">
        <v>9422</v>
      </c>
    </row>
    <row r="5" spans="1:7">
      <c r="A5" s="4" t="s">
        <v>366</v>
      </c>
    </row>
    <row r="6" spans="1:7">
      <c r="A6" s="3" t="s">
        <v>365</v>
      </c>
    </row>
    <row r="7" spans="1:7">
      <c r="A7" s="4" t="s">
        <v>367</v>
      </c>
      <c r="B7" s="4" t="s">
        <v>46</v>
      </c>
      <c r="C7" s="6" t="n">
        <v>34</v>
      </c>
    </row>
    <row r="8" spans="1:7">
      <c r="A8" s="4" t="s">
        <v>368</v>
      </c>
      <c r="B8" s="4" t="s">
        <v>46</v>
      </c>
      <c r="D8" s="6" t="n">
        <v>-222</v>
      </c>
      <c r="E8" s="6" t="n">
        <v>53</v>
      </c>
      <c r="F8" s="6" t="n">
        <v>-483</v>
      </c>
    </row>
    <row r="9" spans="1:7"/>
    <row r="10" spans="1:7">
      <c r="A10" s="4" t="s">
        <v>49</v>
      </c>
      <c r="B10" s="4" t="s">
        <v>369</v>
      </c>
    </row>
    <row r="11" spans="1:7">
      <c r="A11" s="4" t="s">
        <v>51</v>
      </c>
      <c r="B11" s="4" t="s">
        <v>370</v>
      </c>
    </row>
  </sheetData>
  <mergeCells count="6">
    <mergeCell ref="A1:B2"/>
    <mergeCell ref="C1:D1"/>
    <mergeCell ref="E1:F1"/>
    <mergeCell ref="A9:F9"/>
    <mergeCell ref="B10:F10"/>
    <mergeCell ref="B11:F1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1</v>
      </c>
      <c r="B1" s="2" t="s">
        <v>30</v>
      </c>
      <c r="D1" s="2" t="s">
        <v>1</v>
      </c>
    </row>
    <row r="2" spans="1:5">
      <c r="B2" s="2" t="s">
        <v>31</v>
      </c>
      <c r="C2" s="2" t="s">
        <v>32</v>
      </c>
      <c r="D2" s="2" t="s">
        <v>31</v>
      </c>
      <c r="E2" s="2" t="s">
        <v>32</v>
      </c>
    </row>
    <row r="3" spans="1:5">
      <c r="A3" s="4" t="s">
        <v>372</v>
      </c>
      <c r="B3" s="6" t="n">
        <v>17</v>
      </c>
      <c r="C3" s="6" t="n">
        <v>34</v>
      </c>
      <c r="D3" s="6" t="n">
        <v>44</v>
      </c>
      <c r="E3" s="6" t="n">
        <v>107</v>
      </c>
    </row>
    <row r="4" spans="1:5">
      <c r="A4" s="4" t="s">
        <v>373</v>
      </c>
      <c r="B4" s="6" t="n">
        <v>226</v>
      </c>
      <c r="C4" s="6" t="n">
        <v>-535</v>
      </c>
      <c r="D4" s="6" t="n">
        <v>467</v>
      </c>
      <c r="E4" s="6" t="n">
        <v>-128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4</v>
      </c>
      <c r="B1" s="2" t="s">
        <v>30</v>
      </c>
      <c r="D1" s="2" t="s">
        <v>1</v>
      </c>
    </row>
    <row r="2" spans="1:5">
      <c r="B2" s="2" t="s">
        <v>31</v>
      </c>
      <c r="C2" s="2" t="s">
        <v>32</v>
      </c>
      <c r="D2" s="2" t="s">
        <v>31</v>
      </c>
      <c r="E2" s="2" t="s">
        <v>32</v>
      </c>
    </row>
    <row r="3" spans="1:5">
      <c r="A3" s="4" t="s">
        <v>375</v>
      </c>
    </row>
    <row r="4" spans="1:5">
      <c r="A4" s="3" t="s">
        <v>365</v>
      </c>
    </row>
    <row r="5" spans="1:5">
      <c r="A5" s="4" t="s">
        <v>376</v>
      </c>
      <c r="B5" s="6" t="n">
        <v>75</v>
      </c>
      <c r="C5" s="6" t="n">
        <v>123</v>
      </c>
      <c r="D5" s="6" t="n">
        <v>68</v>
      </c>
      <c r="E5" s="6" t="n">
        <v>121</v>
      </c>
    </row>
    <row r="6" spans="1:5">
      <c r="A6" s="4" t="s">
        <v>360</v>
      </c>
    </row>
    <row r="7" spans="1:5">
      <c r="A7" s="3" t="s">
        <v>365</v>
      </c>
    </row>
    <row r="8" spans="1:5">
      <c r="A8" s="4" t="s">
        <v>376</v>
      </c>
      <c r="B8" s="6" t="n">
        <v>21</v>
      </c>
      <c r="C8" s="6" t="n">
        <v>-46</v>
      </c>
      <c r="D8" s="6" t="n">
        <v>39</v>
      </c>
      <c r="E8" s="6" t="n">
        <v>-8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77</v>
      </c>
      <c r="B1" s="2" t="s">
        <v>1</v>
      </c>
      <c r="C1" s="2" t="s">
        <v>245</v>
      </c>
    </row>
    <row r="2" spans="1:3">
      <c r="B2" s="2" t="s">
        <v>31</v>
      </c>
      <c r="C2" s="2" t="s">
        <v>63</v>
      </c>
    </row>
    <row r="3" spans="1:3">
      <c r="A3" s="4" t="s">
        <v>378</v>
      </c>
    </row>
    <row r="4" spans="1:3">
      <c r="A4" s="3" t="s">
        <v>379</v>
      </c>
    </row>
    <row r="5" spans="1:3">
      <c r="A5" s="4" t="s">
        <v>380</v>
      </c>
      <c r="B5" s="6" t="n">
        <v>4611</v>
      </c>
      <c r="C5" s="6" t="n">
        <v>4639</v>
      </c>
    </row>
    <row r="6" spans="1:3">
      <c r="A6" s="4" t="s">
        <v>381</v>
      </c>
    </row>
    <row r="7" spans="1:3">
      <c r="A7" s="3" t="s">
        <v>379</v>
      </c>
    </row>
    <row r="8" spans="1:3">
      <c r="A8" s="4" t="s">
        <v>380</v>
      </c>
      <c r="B8" s="5" t="n">
        <v>16958</v>
      </c>
      <c r="C8" s="5" t="n">
        <v>15012</v>
      </c>
    </row>
    <row r="9" spans="1:3">
      <c r="A9" s="4" t="s">
        <v>354</v>
      </c>
    </row>
    <row r="10" spans="1:3">
      <c r="A10" s="3" t="s">
        <v>379</v>
      </c>
    </row>
    <row r="11" spans="1:3">
      <c r="A11" s="4" t="s">
        <v>382</v>
      </c>
      <c r="B11" s="5" t="n">
        <v>700</v>
      </c>
      <c r="C11" s="5" t="n">
        <v>2003</v>
      </c>
    </row>
    <row r="12" spans="1:3">
      <c r="A12" s="4" t="s">
        <v>383</v>
      </c>
      <c r="B12" s="5" t="n">
        <v>3657</v>
      </c>
      <c r="C12" s="5" t="n">
        <v>3659</v>
      </c>
    </row>
    <row r="13" spans="1:3">
      <c r="A13" s="4" t="s">
        <v>353</v>
      </c>
    </row>
    <row r="14" spans="1:3">
      <c r="A14" s="3" t="s">
        <v>379</v>
      </c>
    </row>
    <row r="15" spans="1:3">
      <c r="A15" s="4" t="s">
        <v>382</v>
      </c>
      <c r="B15" s="5" t="n">
        <v>1422</v>
      </c>
      <c r="C15" s="5" t="n">
        <v>1291</v>
      </c>
    </row>
    <row r="16" spans="1:3">
      <c r="A16" s="4" t="s">
        <v>383</v>
      </c>
      <c r="B16" s="5" t="n">
        <v>1375</v>
      </c>
      <c r="C16" s="5" t="n">
        <v>2503</v>
      </c>
    </row>
    <row r="17" spans="1:3">
      <c r="A17" s="4" t="s">
        <v>384</v>
      </c>
    </row>
    <row r="18" spans="1:3">
      <c r="A18" s="3" t="s">
        <v>379</v>
      </c>
    </row>
    <row r="19" spans="1:3">
      <c r="A19" s="4" t="s">
        <v>385</v>
      </c>
      <c r="B19" s="5" t="n">
        <v>24958</v>
      </c>
      <c r="C19" s="5" t="n">
        <v>23402</v>
      </c>
    </row>
    <row r="20" spans="1:3">
      <c r="A20" s="4" t="s">
        <v>386</v>
      </c>
      <c r="B20" s="6" t="n">
        <v>2310</v>
      </c>
      <c r="C20" s="6" t="n">
        <v>176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387</v>
      </c>
      <c r="C1" s="2" t="s">
        <v>30</v>
      </c>
      <c r="E1" s="2" t="s">
        <v>1</v>
      </c>
    </row>
    <row r="2" spans="1:7">
      <c r="C2" s="2" t="s">
        <v>31</v>
      </c>
      <c r="D2" s="2" t="s">
        <v>32</v>
      </c>
      <c r="E2" s="2" t="s">
        <v>31</v>
      </c>
      <c r="F2" s="2" t="s">
        <v>32</v>
      </c>
      <c r="G2" s="2" t="s">
        <v>63</v>
      </c>
    </row>
    <row r="3" spans="1:7">
      <c r="A3" s="4" t="s">
        <v>95</v>
      </c>
      <c r="C3" s="6" t="n">
        <v>-14968</v>
      </c>
      <c r="E3" s="6" t="n">
        <v>-14968</v>
      </c>
      <c r="G3" s="6" t="n">
        <v>-14749</v>
      </c>
    </row>
    <row r="4" spans="1:7">
      <c r="A4" s="4" t="s">
        <v>388</v>
      </c>
      <c r="E4" s="5" t="n">
        <v>-42</v>
      </c>
    </row>
    <row r="5" spans="1:7">
      <c r="A5" s="4" t="s">
        <v>389</v>
      </c>
      <c r="E5" s="5" t="n">
        <v>149</v>
      </c>
    </row>
    <row r="6" spans="1:7">
      <c r="A6" s="4" t="s">
        <v>146</v>
      </c>
      <c r="C6" s="5" t="n">
        <v>191</v>
      </c>
      <c r="D6" s="6" t="n">
        <v>280</v>
      </c>
      <c r="E6" s="5" t="n">
        <v>107</v>
      </c>
      <c r="F6" s="6" t="n">
        <v>741</v>
      </c>
    </row>
    <row r="7" spans="1:7">
      <c r="A7" s="4" t="s">
        <v>390</v>
      </c>
      <c r="E7" s="5" t="n">
        <v>-326</v>
      </c>
    </row>
    <row r="8" spans="1:7">
      <c r="A8" s="4" t="s">
        <v>391</v>
      </c>
      <c r="E8" s="5" t="n">
        <v>0</v>
      </c>
    </row>
    <row r="9" spans="1:7">
      <c r="A9" s="4" t="s">
        <v>392</v>
      </c>
    </row>
    <row r="10" spans="1:7">
      <c r="A10" s="4" t="s">
        <v>95</v>
      </c>
      <c r="C10" s="5" t="n">
        <v>-2865</v>
      </c>
      <c r="E10" s="5" t="n">
        <v>-2865</v>
      </c>
      <c r="G10" s="5" t="n">
        <v>-3246</v>
      </c>
    </row>
    <row r="11" spans="1:7">
      <c r="A11" s="4" t="s">
        <v>388</v>
      </c>
      <c r="B11" s="4" t="s">
        <v>49</v>
      </c>
      <c r="E11" s="5" t="n">
        <v>399</v>
      </c>
    </row>
    <row r="12" spans="1:7">
      <c r="A12" s="4" t="s">
        <v>389</v>
      </c>
      <c r="B12" s="4" t="s">
        <v>51</v>
      </c>
      <c r="E12" s="5" t="n">
        <v>0</v>
      </c>
    </row>
    <row r="13" spans="1:7">
      <c r="A13" s="4" t="s">
        <v>146</v>
      </c>
      <c r="E13" s="5" t="n">
        <v>399</v>
      </c>
    </row>
    <row r="14" spans="1:7">
      <c r="A14" s="4" t="s">
        <v>390</v>
      </c>
      <c r="E14" s="5" t="n">
        <v>-18</v>
      </c>
    </row>
    <row r="15" spans="1:7">
      <c r="A15" s="4" t="s">
        <v>391</v>
      </c>
      <c r="E15" s="4" t="s">
        <v>393</v>
      </c>
    </row>
    <row r="16" spans="1:7">
      <c r="A16" s="4" t="s">
        <v>394</v>
      </c>
    </row>
    <row r="17" spans="1:7">
      <c r="A17" s="4" t="s">
        <v>95</v>
      </c>
      <c r="C17" s="5" t="n">
        <v>-66</v>
      </c>
      <c r="E17" s="5" t="n">
        <v>-66</v>
      </c>
      <c r="G17" s="5" t="n">
        <v>-173</v>
      </c>
    </row>
    <row r="18" spans="1:7">
      <c r="A18" s="4" t="s">
        <v>388</v>
      </c>
      <c r="B18" s="4" t="s">
        <v>49</v>
      </c>
      <c r="E18" s="5" t="n">
        <v>109</v>
      </c>
    </row>
    <row r="19" spans="1:7">
      <c r="A19" s="4" t="s">
        <v>389</v>
      </c>
      <c r="B19" s="4" t="s">
        <v>51</v>
      </c>
      <c r="E19" s="5" t="n">
        <v>-2</v>
      </c>
    </row>
    <row r="20" spans="1:7">
      <c r="A20" s="4" t="s">
        <v>146</v>
      </c>
      <c r="E20" s="5" t="n">
        <v>107</v>
      </c>
    </row>
    <row r="21" spans="1:7">
      <c r="A21" s="4" t="s">
        <v>390</v>
      </c>
      <c r="E21" s="5" t="n">
        <v>0</v>
      </c>
    </row>
    <row r="22" spans="1:7">
      <c r="A22" s="4" t="s">
        <v>391</v>
      </c>
      <c r="E22" s="4" t="s">
        <v>393</v>
      </c>
    </row>
    <row r="23" spans="1:7">
      <c r="A23" s="4" t="s">
        <v>395</v>
      </c>
    </row>
    <row r="24" spans="1:7">
      <c r="A24" s="4" t="s">
        <v>95</v>
      </c>
      <c r="C24" s="5" t="n">
        <v>-4052</v>
      </c>
      <c r="E24" s="5" t="n">
        <v>-4052</v>
      </c>
      <c r="G24" s="5" t="n">
        <v>-4058</v>
      </c>
    </row>
    <row r="25" spans="1:7">
      <c r="A25" s="4" t="s">
        <v>388</v>
      </c>
      <c r="B25" s="4" t="s">
        <v>49</v>
      </c>
      <c r="E25" s="5" t="n">
        <v>163</v>
      </c>
    </row>
    <row r="26" spans="1:7">
      <c r="A26" s="4" t="s">
        <v>389</v>
      </c>
      <c r="B26" s="4" t="s">
        <v>51</v>
      </c>
      <c r="E26" s="5" t="n">
        <v>151</v>
      </c>
    </row>
    <row r="27" spans="1:7">
      <c r="A27" s="4" t="s">
        <v>146</v>
      </c>
      <c r="E27" s="5" t="n">
        <v>314</v>
      </c>
    </row>
    <row r="28" spans="1:7">
      <c r="A28" s="4" t="s">
        <v>390</v>
      </c>
      <c r="E28" s="5" t="n">
        <v>-308</v>
      </c>
    </row>
    <row r="29" spans="1:7">
      <c r="A29" s="4" t="s">
        <v>391</v>
      </c>
      <c r="E29" s="5" t="n">
        <v>0</v>
      </c>
    </row>
    <row r="30" spans="1:7">
      <c r="A30" s="4" t="s">
        <v>396</v>
      </c>
    </row>
    <row r="31" spans="1:7">
      <c r="A31" s="4" t="s">
        <v>95</v>
      </c>
      <c r="C31" s="6" t="n">
        <v>-7985</v>
      </c>
      <c r="E31" s="5" t="n">
        <v>-7985</v>
      </c>
      <c r="G31" s="6" t="n">
        <v>-7272</v>
      </c>
    </row>
    <row r="32" spans="1:7">
      <c r="A32" s="4" t="s">
        <v>388</v>
      </c>
      <c r="E32" s="5" t="n">
        <v>-713</v>
      </c>
    </row>
    <row r="33" spans="1:7">
      <c r="A33" s="4" t="s">
        <v>389</v>
      </c>
      <c r="E33" s="5" t="n">
        <v>0</v>
      </c>
    </row>
    <row r="34" spans="1:7">
      <c r="A34" s="4" t="s">
        <v>146</v>
      </c>
      <c r="E34" s="5" t="n">
        <v>-713</v>
      </c>
    </row>
    <row r="35" spans="1:7">
      <c r="A35" s="4" t="s">
        <v>390</v>
      </c>
      <c r="E35" s="5" t="n">
        <v>0</v>
      </c>
    </row>
    <row r="36" spans="1:7">
      <c r="A36" s="4" t="s">
        <v>391</v>
      </c>
      <c r="E36" s="6" t="n">
        <v>0</v>
      </c>
    </row>
    <row r="37" spans="1:7"/>
    <row r="38" spans="1:7">
      <c r="A38" s="4" t="s">
        <v>49</v>
      </c>
      <c r="B38" s="4" t="s">
        <v>397</v>
      </c>
    </row>
    <row r="39" spans="1:7">
      <c r="A39" s="4" t="s">
        <v>51</v>
      </c>
      <c r="B39" s="4" t="s">
        <v>398</v>
      </c>
    </row>
  </sheetData>
  <mergeCells count="6">
    <mergeCell ref="A1:B2"/>
    <mergeCell ref="C1:D1"/>
    <mergeCell ref="E1:F1"/>
    <mergeCell ref="A37:F37"/>
    <mergeCell ref="B38:F38"/>
    <mergeCell ref="B39:F39"/>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99</v>
      </c>
      <c r="B1" s="2" t="s">
        <v>1</v>
      </c>
    </row>
    <row r="2" spans="1:3">
      <c r="B2" s="2" t="s">
        <v>296</v>
      </c>
    </row>
    <row r="3" spans="1:3">
      <c r="A3" s="4" t="s">
        <v>392</v>
      </c>
    </row>
    <row r="4" spans="1:3">
      <c r="A4" s="4" t="s">
        <v>400</v>
      </c>
      <c r="B4" s="6" t="n">
        <v>122</v>
      </c>
      <c r="C4" s="4" t="s">
        <v>49</v>
      </c>
    </row>
    <row r="5" spans="1:3">
      <c r="A5" s="4" t="s">
        <v>401</v>
      </c>
      <c r="B5" s="5" t="n">
        <v>0</v>
      </c>
      <c r="C5" s="4" t="s">
        <v>51</v>
      </c>
    </row>
    <row r="6" spans="1:3">
      <c r="A6" s="4" t="s">
        <v>394</v>
      </c>
    </row>
    <row r="7" spans="1:3">
      <c r="A7" s="4" t="s">
        <v>400</v>
      </c>
      <c r="B7" s="5" t="n">
        <v>0</v>
      </c>
      <c r="C7" s="4" t="s">
        <v>49</v>
      </c>
    </row>
    <row r="8" spans="1:3">
      <c r="A8" s="4" t="s">
        <v>401</v>
      </c>
      <c r="B8" s="5" t="n">
        <v>0</v>
      </c>
      <c r="C8" s="4" t="s">
        <v>51</v>
      </c>
    </row>
    <row r="9" spans="1:3">
      <c r="A9" s="4" t="s">
        <v>395</v>
      </c>
    </row>
    <row r="10" spans="1:3">
      <c r="A10" s="4" t="s">
        <v>400</v>
      </c>
      <c r="B10" s="5" t="n">
        <v>43</v>
      </c>
      <c r="C10" s="4" t="s">
        <v>49</v>
      </c>
    </row>
    <row r="11" spans="1:3">
      <c r="A11" s="4" t="s">
        <v>401</v>
      </c>
      <c r="B11" s="6" t="n">
        <v>48</v>
      </c>
      <c r="C11" s="4" t="s">
        <v>51</v>
      </c>
    </row>
    <row r="12" spans="1:3"/>
    <row r="13" spans="1:3">
      <c r="A13" s="4" t="s">
        <v>49</v>
      </c>
      <c r="B13" s="4" t="s">
        <v>397</v>
      </c>
    </row>
    <row r="14" spans="1:3">
      <c r="A14" s="4" t="s">
        <v>51</v>
      </c>
      <c r="B14" s="4" t="s">
        <v>398</v>
      </c>
    </row>
  </sheetData>
  <mergeCells count="6">
    <mergeCell ref="A1:A2"/>
    <mergeCell ref="B1:C1"/>
    <mergeCell ref="B2:C2"/>
    <mergeCell ref="A12:C12"/>
    <mergeCell ref="B13:C13"/>
    <mergeCell ref="B14:C14"/>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s>
  <sheetData>
    <row r="1" spans="1:4">
      <c r="A1" s="1" t="s">
        <v>402</v>
      </c>
      <c r="B1" s="2" t="s">
        <v>30</v>
      </c>
      <c r="C1" s="2" t="s">
        <v>403</v>
      </c>
      <c r="D1" s="2" t="s">
        <v>1</v>
      </c>
    </row>
    <row r="2" spans="1:4">
      <c r="B2" s="2" t="s">
        <v>404</v>
      </c>
      <c r="C2" s="2" t="s">
        <v>405</v>
      </c>
      <c r="D2" s="2" t="s">
        <v>404</v>
      </c>
    </row>
    <row r="3" spans="1:4">
      <c r="A3" s="4" t="s">
        <v>406</v>
      </c>
      <c r="B3" s="6" t="n">
        <v>116</v>
      </c>
      <c r="C3" s="6" t="n">
        <v>314</v>
      </c>
      <c r="D3" s="6" t="n">
        <v>430</v>
      </c>
    </row>
    <row r="4" spans="1:4">
      <c r="A4" s="4" t="s">
        <v>407</v>
      </c>
    </row>
    <row r="5" spans="1:4">
      <c r="A5" s="4" t="s">
        <v>408</v>
      </c>
      <c r="D5" s="5" t="n">
        <v>250</v>
      </c>
    </row>
    <row r="6" spans="1:4">
      <c r="A6" s="4" t="s">
        <v>409</v>
      </c>
    </row>
    <row r="7" spans="1:4">
      <c r="A7" s="4" t="s">
        <v>408</v>
      </c>
      <c r="D7" s="5" t="n">
        <v>500</v>
      </c>
    </row>
    <row r="8" spans="1:4">
      <c r="A8" s="4" t="s">
        <v>35</v>
      </c>
    </row>
    <row r="9" spans="1:4">
      <c r="A9" s="4" t="s">
        <v>406</v>
      </c>
      <c r="B9" s="5" t="n">
        <v>29</v>
      </c>
      <c r="D9" s="5" t="n">
        <v>126</v>
      </c>
    </row>
    <row r="10" spans="1:4">
      <c r="A10" s="4" t="s">
        <v>34</v>
      </c>
    </row>
    <row r="11" spans="1:4">
      <c r="A11" s="4" t="s">
        <v>406</v>
      </c>
      <c r="B11" s="5" t="n">
        <v>85</v>
      </c>
      <c r="D11" s="6" t="n">
        <v>291</v>
      </c>
    </row>
    <row r="12" spans="1:4">
      <c r="A12" s="4" t="s">
        <v>410</v>
      </c>
    </row>
    <row r="13" spans="1:4">
      <c r="A13" s="4" t="s">
        <v>406</v>
      </c>
      <c r="B13" s="6" t="n">
        <v>57</v>
      </c>
      <c r="C13" s="6" t="n">
        <v>109</v>
      </c>
    </row>
    <row r="14" spans="1:4">
      <c r="A14" s="4" t="s">
        <v>411</v>
      </c>
      <c r="B14" s="5" t="n">
        <v>240</v>
      </c>
      <c r="D14" s="5" t="n">
        <v>121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101</v>
      </c>
      <c r="B1" s="2" t="s">
        <v>1</v>
      </c>
    </row>
    <row r="2" spans="1:3">
      <c r="B2" s="2" t="s">
        <v>31</v>
      </c>
      <c r="C2" s="2" t="s">
        <v>32</v>
      </c>
    </row>
    <row r="3" spans="1:3">
      <c r="A3" s="3" t="s">
        <v>102</v>
      </c>
    </row>
    <row r="4" spans="1:3">
      <c r="A4" s="4" t="s">
        <v>103</v>
      </c>
      <c r="B4" s="6" t="n">
        <v>2569</v>
      </c>
      <c r="C4" s="6" t="n">
        <v>5569</v>
      </c>
    </row>
    <row r="5" spans="1:3">
      <c r="A5" s="3" t="s">
        <v>104</v>
      </c>
    </row>
    <row r="6" spans="1:3">
      <c r="A6" s="4" t="s">
        <v>42</v>
      </c>
      <c r="B6" s="5" t="n">
        <v>9203</v>
      </c>
      <c r="C6" s="5" t="n">
        <v>7971</v>
      </c>
    </row>
    <row r="7" spans="1:3">
      <c r="A7" s="4" t="s">
        <v>105</v>
      </c>
      <c r="B7" s="5" t="n">
        <v>2004</v>
      </c>
      <c r="C7" s="5" t="n">
        <v>2084</v>
      </c>
    </row>
    <row r="8" spans="1:3">
      <c r="A8" s="4" t="s">
        <v>106</v>
      </c>
      <c r="B8" s="5" t="n">
        <v>299</v>
      </c>
      <c r="C8" s="5" t="n">
        <v>249</v>
      </c>
    </row>
    <row r="9" spans="1:3">
      <c r="A9" s="4" t="s">
        <v>86</v>
      </c>
      <c r="B9" s="5" t="n">
        <v>-24</v>
      </c>
      <c r="C9" s="5" t="n">
        <v>-1826</v>
      </c>
    </row>
    <row r="10" spans="1:3">
      <c r="A10" s="4" t="s">
        <v>107</v>
      </c>
      <c r="B10" s="5" t="n">
        <v>-370</v>
      </c>
      <c r="C10" s="5" t="n">
        <v>-187</v>
      </c>
    </row>
    <row r="11" spans="1:3">
      <c r="A11" s="3" t="s">
        <v>108</v>
      </c>
    </row>
    <row r="12" spans="1:3">
      <c r="A12" s="4" t="s">
        <v>67</v>
      </c>
      <c r="B12" s="5" t="n">
        <v>-549</v>
      </c>
      <c r="C12" s="5" t="n">
        <v>-450</v>
      </c>
    </row>
    <row r="13" spans="1:3">
      <c r="A13" s="4" t="s">
        <v>68</v>
      </c>
      <c r="B13" s="5" t="n">
        <v>-601</v>
      </c>
      <c r="C13" s="5" t="n">
        <v>-457</v>
      </c>
    </row>
    <row r="14" spans="1:3">
      <c r="A14" s="4" t="s">
        <v>109</v>
      </c>
      <c r="B14" s="5" t="n">
        <v>1441</v>
      </c>
      <c r="C14" s="5" t="n">
        <v>752</v>
      </c>
    </row>
    <row r="15" spans="1:3">
      <c r="A15" s="4" t="s">
        <v>110</v>
      </c>
      <c r="B15" s="5" t="n">
        <v>-537</v>
      </c>
      <c r="C15" s="5" t="n">
        <v>2331</v>
      </c>
    </row>
    <row r="16" spans="1:3">
      <c r="A16" s="4" t="s">
        <v>111</v>
      </c>
      <c r="B16" s="5" t="n">
        <v>225</v>
      </c>
      <c r="C16" s="5" t="n">
        <v>201</v>
      </c>
    </row>
    <row r="17" spans="1:3">
      <c r="A17" s="4" t="s">
        <v>112</v>
      </c>
      <c r="B17" s="5" t="n">
        <v>11091</v>
      </c>
      <c r="C17" s="5" t="n">
        <v>10668</v>
      </c>
    </row>
    <row r="18" spans="1:3">
      <c r="A18" s="3" t="s">
        <v>113</v>
      </c>
    </row>
    <row r="19" spans="1:3">
      <c r="A19" s="4" t="s">
        <v>114</v>
      </c>
      <c r="B19" s="5" t="n">
        <v>-2533</v>
      </c>
      <c r="C19" s="5" t="n">
        <v>-2810</v>
      </c>
    </row>
    <row r="20" spans="1:3">
      <c r="A20" s="4" t="s">
        <v>115</v>
      </c>
      <c r="B20" s="5" t="n">
        <v>22</v>
      </c>
      <c r="C20" s="5" t="n">
        <v>246</v>
      </c>
    </row>
    <row r="21" spans="1:3">
      <c r="A21" s="4" t="s">
        <v>116</v>
      </c>
      <c r="B21" s="5" t="n">
        <v>-3943</v>
      </c>
      <c r="C21" s="5" t="n">
        <v>-108</v>
      </c>
    </row>
    <row r="22" spans="1:3">
      <c r="A22" s="4" t="s">
        <v>117</v>
      </c>
      <c r="B22" s="5" t="n">
        <v>-159</v>
      </c>
      <c r="C22" s="5" t="n">
        <v>-3770</v>
      </c>
    </row>
    <row r="23" spans="1:3">
      <c r="A23" s="4" t="s">
        <v>118</v>
      </c>
      <c r="B23" s="5" t="n">
        <v>2535</v>
      </c>
      <c r="C23" s="5" t="n">
        <v>2790</v>
      </c>
    </row>
    <row r="24" spans="1:3">
      <c r="A24" s="4" t="s">
        <v>119</v>
      </c>
      <c r="B24" s="5" t="n">
        <v>-59</v>
      </c>
      <c r="C24" s="5" t="n">
        <v>44</v>
      </c>
    </row>
    <row r="25" spans="1:3">
      <c r="A25" s="4" t="s">
        <v>120</v>
      </c>
      <c r="B25" s="5" t="n">
        <v>-4137</v>
      </c>
      <c r="C25" s="5" t="n">
        <v>-3608</v>
      </c>
    </row>
    <row r="26" spans="1:3">
      <c r="A26" s="3" t="s">
        <v>121</v>
      </c>
    </row>
    <row r="27" spans="1:3">
      <c r="A27" s="4" t="s">
        <v>122</v>
      </c>
      <c r="B27" s="5" t="n">
        <v>-5561</v>
      </c>
      <c r="C27" s="5" t="n">
        <v>-5449</v>
      </c>
    </row>
    <row r="28" spans="1:3">
      <c r="A28" s="4" t="s">
        <v>123</v>
      </c>
      <c r="B28" s="5" t="n">
        <v>-1832</v>
      </c>
      <c r="C28" s="5" t="n">
        <v>-1259</v>
      </c>
    </row>
    <row r="29" spans="1:3">
      <c r="A29" s="4" t="s">
        <v>124</v>
      </c>
      <c r="B29" s="5" t="n">
        <v>2368</v>
      </c>
      <c r="C29" s="5" t="n">
        <v>5072</v>
      </c>
    </row>
    <row r="30" spans="1:3">
      <c r="A30" s="4" t="s">
        <v>125</v>
      </c>
      <c r="B30" s="5" t="n">
        <v>-1002</v>
      </c>
      <c r="C30" s="5" t="n">
        <v>-1402</v>
      </c>
    </row>
    <row r="31" spans="1:3">
      <c r="A31" s="4" t="s">
        <v>126</v>
      </c>
      <c r="B31" s="5" t="n">
        <v>-3253</v>
      </c>
      <c r="C31" s="5" t="n">
        <v>-5634</v>
      </c>
    </row>
    <row r="32" spans="1:3">
      <c r="A32" s="4" t="s">
        <v>127</v>
      </c>
      <c r="B32" s="5" t="n">
        <v>2590</v>
      </c>
      <c r="C32" s="5" t="n">
        <v>1158</v>
      </c>
    </row>
    <row r="33" spans="1:3">
      <c r="A33" s="4" t="s">
        <v>128</v>
      </c>
      <c r="B33" s="5" t="n">
        <v>-6690</v>
      </c>
      <c r="C33" s="5" t="n">
        <v>-7514</v>
      </c>
    </row>
    <row r="34" spans="1:3">
      <c r="A34" s="4" t="s">
        <v>129</v>
      </c>
      <c r="B34" s="5" t="n">
        <v>-95</v>
      </c>
      <c r="C34" s="5" t="n">
        <v>211</v>
      </c>
    </row>
    <row r="35" spans="1:3">
      <c r="A35" s="4" t="s">
        <v>130</v>
      </c>
      <c r="B35" s="5" t="n">
        <v>169</v>
      </c>
      <c r="C35" s="5" t="n">
        <v>-243</v>
      </c>
    </row>
    <row r="36" spans="1:3">
      <c r="A36" s="4" t="s">
        <v>131</v>
      </c>
      <c r="B36" s="6" t="n">
        <v>2738</v>
      </c>
      <c r="C36" s="6" t="n">
        <v>532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412</v>
      </c>
      <c r="B1" s="2" t="s">
        <v>30</v>
      </c>
      <c r="C1" s="2" t="s">
        <v>403</v>
      </c>
      <c r="D1" s="2" t="s">
        <v>1</v>
      </c>
    </row>
    <row r="2" spans="1:4">
      <c r="B2" s="2" t="s">
        <v>31</v>
      </c>
      <c r="C2" s="2" t="s">
        <v>413</v>
      </c>
      <c r="D2" s="2" t="s">
        <v>31</v>
      </c>
    </row>
    <row r="3" spans="1:4">
      <c r="A3" s="3" t="s">
        <v>414</v>
      </c>
    </row>
    <row r="4" spans="1:4">
      <c r="A4" s="4" t="s">
        <v>415</v>
      </c>
      <c r="C4" s="6" t="n">
        <v>513</v>
      </c>
      <c r="D4" s="6" t="n">
        <v>513</v>
      </c>
    </row>
    <row r="5" spans="1:4">
      <c r="A5" s="4" t="s">
        <v>406</v>
      </c>
      <c r="B5" s="6" t="n">
        <v>116</v>
      </c>
      <c r="C5" s="5" t="n">
        <v>314</v>
      </c>
      <c r="D5" s="5" t="n">
        <v>430</v>
      </c>
    </row>
    <row r="6" spans="1:4">
      <c r="A6" s="4" t="s">
        <v>416</v>
      </c>
      <c r="D6" s="5" t="n">
        <v>-394</v>
      </c>
    </row>
    <row r="7" spans="1:4">
      <c r="A7" s="4" t="s">
        <v>417</v>
      </c>
      <c r="D7" s="5" t="n">
        <v>-102</v>
      </c>
    </row>
    <row r="8" spans="1:4">
      <c r="A8" s="4" t="s">
        <v>418</v>
      </c>
      <c r="B8" s="5" t="n">
        <v>447</v>
      </c>
      <c r="D8" s="5" t="n">
        <v>447</v>
      </c>
    </row>
    <row r="9" spans="1:4">
      <c r="A9" s="4" t="s">
        <v>410</v>
      </c>
    </row>
    <row r="10" spans="1:4">
      <c r="A10" s="3" t="s">
        <v>414</v>
      </c>
    </row>
    <row r="11" spans="1:4">
      <c r="A11" s="4" t="s">
        <v>415</v>
      </c>
      <c r="C11" s="5" t="n">
        <v>259</v>
      </c>
      <c r="D11" s="5" t="n">
        <v>259</v>
      </c>
    </row>
    <row r="12" spans="1:4">
      <c r="A12" s="4" t="s">
        <v>406</v>
      </c>
      <c r="B12" s="5" t="n">
        <v>57</v>
      </c>
      <c r="C12" s="5" t="n">
        <v>109</v>
      </c>
    </row>
    <row r="13" spans="1:4">
      <c r="A13" s="4" t="s">
        <v>416</v>
      </c>
      <c r="D13" s="5" t="n">
        <v>-188</v>
      </c>
    </row>
    <row r="14" spans="1:4">
      <c r="A14" s="4" t="s">
        <v>417</v>
      </c>
      <c r="D14" s="5" t="n">
        <v>0</v>
      </c>
    </row>
    <row r="15" spans="1:4">
      <c r="A15" s="4" t="s">
        <v>418</v>
      </c>
      <c r="B15" s="5" t="n">
        <v>237</v>
      </c>
      <c r="D15" s="5" t="n">
        <v>237</v>
      </c>
    </row>
    <row r="16" spans="1:4">
      <c r="A16" s="4" t="s">
        <v>419</v>
      </c>
    </row>
    <row r="17" spans="1:4">
      <c r="A17" s="3" t="s">
        <v>414</v>
      </c>
    </row>
    <row r="18" spans="1:4">
      <c r="A18" s="4" t="s">
        <v>415</v>
      </c>
      <c r="C18" s="5" t="n">
        <v>0</v>
      </c>
      <c r="D18" s="5" t="n">
        <v>0</v>
      </c>
    </row>
    <row r="19" spans="1:4">
      <c r="A19" s="4" t="s">
        <v>406</v>
      </c>
      <c r="B19" s="5" t="n">
        <v>52</v>
      </c>
      <c r="C19" s="5" t="n">
        <v>50</v>
      </c>
    </row>
    <row r="20" spans="1:4">
      <c r="A20" s="4" t="s">
        <v>416</v>
      </c>
      <c r="D20" s="5" t="n">
        <v>0</v>
      </c>
    </row>
    <row r="21" spans="1:4">
      <c r="A21" s="4" t="s">
        <v>417</v>
      </c>
      <c r="D21" s="5" t="n">
        <v>-102</v>
      </c>
    </row>
    <row r="22" spans="1:4">
      <c r="A22" s="4" t="s">
        <v>418</v>
      </c>
      <c r="B22" s="5" t="n">
        <v>0</v>
      </c>
      <c r="D22" s="5" t="n">
        <v>0</v>
      </c>
    </row>
    <row r="23" spans="1:4">
      <c r="A23" s="4" t="s">
        <v>420</v>
      </c>
    </row>
    <row r="24" spans="1:4">
      <c r="A24" s="3" t="s">
        <v>414</v>
      </c>
    </row>
    <row r="25" spans="1:4">
      <c r="A25" s="4" t="s">
        <v>415</v>
      </c>
      <c r="C25" s="5" t="n">
        <v>254</v>
      </c>
      <c r="D25" s="5" t="n">
        <v>254</v>
      </c>
    </row>
    <row r="26" spans="1:4">
      <c r="A26" s="4" t="s">
        <v>406</v>
      </c>
      <c r="B26" s="5" t="n">
        <v>7</v>
      </c>
      <c r="C26" s="6" t="n">
        <v>155</v>
      </c>
    </row>
    <row r="27" spans="1:4">
      <c r="A27" s="4" t="s">
        <v>416</v>
      </c>
      <c r="D27" s="5" t="n">
        <v>-206</v>
      </c>
    </row>
    <row r="28" spans="1:4">
      <c r="A28" s="4" t="s">
        <v>417</v>
      </c>
      <c r="D28" s="5" t="n">
        <v>0</v>
      </c>
    </row>
    <row r="29" spans="1:4">
      <c r="A29" s="4" t="s">
        <v>418</v>
      </c>
      <c r="B29" s="6" t="n">
        <v>210</v>
      </c>
      <c r="D29" s="6" t="n">
        <v>21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5"/>
  </cols>
  <sheetData>
    <row r="1" spans="1:5">
      <c r="A1" s="1" t="s">
        <v>421</v>
      </c>
      <c r="C1" s="2" t="s">
        <v>30</v>
      </c>
      <c r="D1" s="2" t="s">
        <v>403</v>
      </c>
      <c r="E1" s="2" t="s">
        <v>1</v>
      </c>
    </row>
    <row r="2" spans="1:5">
      <c r="C2" s="2" t="s">
        <v>31</v>
      </c>
      <c r="D2" s="2" t="s">
        <v>413</v>
      </c>
      <c r="E2" s="2" t="s">
        <v>31</v>
      </c>
    </row>
    <row r="3" spans="1:5">
      <c r="A3" s="3" t="s">
        <v>422</v>
      </c>
    </row>
    <row r="4" spans="1:5">
      <c r="A4" s="4" t="s">
        <v>406</v>
      </c>
      <c r="C4" s="6" t="n">
        <v>116</v>
      </c>
      <c r="D4" s="6" t="n">
        <v>314</v>
      </c>
      <c r="E4" s="6" t="n">
        <v>430</v>
      </c>
    </row>
    <row r="5" spans="1:5">
      <c r="A5" s="4" t="s">
        <v>289</v>
      </c>
    </row>
    <row r="6" spans="1:5">
      <c r="A6" s="3" t="s">
        <v>422</v>
      </c>
    </row>
    <row r="7" spans="1:5">
      <c r="A7" s="4" t="s">
        <v>406</v>
      </c>
      <c r="C7" s="5" t="n">
        <v>6</v>
      </c>
      <c r="E7" s="5" t="n">
        <v>33</v>
      </c>
    </row>
    <row r="8" spans="1:5">
      <c r="A8" s="4" t="s">
        <v>290</v>
      </c>
    </row>
    <row r="9" spans="1:5">
      <c r="A9" s="3" t="s">
        <v>422</v>
      </c>
    </row>
    <row r="10" spans="1:5">
      <c r="A10" s="4" t="s">
        <v>406</v>
      </c>
      <c r="C10" s="5" t="n">
        <v>18</v>
      </c>
      <c r="E10" s="5" t="n">
        <v>49</v>
      </c>
    </row>
    <row r="11" spans="1:5">
      <c r="A11" s="4" t="s">
        <v>291</v>
      </c>
    </row>
    <row r="12" spans="1:5">
      <c r="A12" s="3" t="s">
        <v>422</v>
      </c>
    </row>
    <row r="13" spans="1:5">
      <c r="A13" s="4" t="s">
        <v>406</v>
      </c>
      <c r="C13" s="5" t="n">
        <v>3</v>
      </c>
      <c r="E13" s="5" t="n">
        <v>15</v>
      </c>
    </row>
    <row r="14" spans="1:5">
      <c r="A14" s="4" t="s">
        <v>302</v>
      </c>
    </row>
    <row r="15" spans="1:5">
      <c r="A15" s="3" t="s">
        <v>422</v>
      </c>
    </row>
    <row r="16" spans="1:5">
      <c r="A16" s="4" t="s">
        <v>406</v>
      </c>
      <c r="C16" s="5" t="n">
        <v>15</v>
      </c>
      <c r="E16" s="5" t="n">
        <v>46</v>
      </c>
    </row>
    <row r="17" spans="1:5">
      <c r="A17" s="4" t="s">
        <v>293</v>
      </c>
    </row>
    <row r="18" spans="1:5">
      <c r="A18" s="3" t="s">
        <v>422</v>
      </c>
    </row>
    <row r="19" spans="1:5">
      <c r="A19" s="4" t="s">
        <v>406</v>
      </c>
      <c r="C19" s="5" t="n">
        <v>26</v>
      </c>
      <c r="E19" s="5" t="n">
        <v>117</v>
      </c>
    </row>
    <row r="20" spans="1:5">
      <c r="A20" s="4" t="s">
        <v>294</v>
      </c>
    </row>
    <row r="21" spans="1:5">
      <c r="A21" s="3" t="s">
        <v>422</v>
      </c>
    </row>
    <row r="22" spans="1:5">
      <c r="A22" s="4" t="s">
        <v>406</v>
      </c>
      <c r="B22" s="4" t="s">
        <v>49</v>
      </c>
      <c r="C22" s="6" t="n">
        <v>48</v>
      </c>
      <c r="E22" s="6" t="n">
        <v>170</v>
      </c>
    </row>
    <row r="23" spans="1:5"/>
    <row r="24" spans="1:5">
      <c r="A24" s="4" t="s">
        <v>49</v>
      </c>
      <c r="B24" s="4" t="s">
        <v>423</v>
      </c>
    </row>
  </sheetData>
  <mergeCells count="3">
    <mergeCell ref="A1:B2"/>
    <mergeCell ref="A23:D23"/>
    <mergeCell ref="B24:D24"/>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5"/>
    <col customWidth="1" max="2" min="2" width="39"/>
  </cols>
  <sheetData>
    <row r="1" spans="1:2">
      <c r="A1" s="1" t="s">
        <v>424</v>
      </c>
      <c r="B1" s="2" t="s">
        <v>1</v>
      </c>
    </row>
    <row r="2" spans="1:2">
      <c r="B2" s="2" t="s">
        <v>425</v>
      </c>
    </row>
    <row r="3" spans="1:2">
      <c r="A3" s="3" t="s">
        <v>426</v>
      </c>
    </row>
    <row r="4" spans="1:2">
      <c r="A4" s="4" t="s">
        <v>427</v>
      </c>
      <c r="B4" s="5" t="n">
        <v>150</v>
      </c>
    </row>
    <row r="5" spans="1:2">
      <c r="A5" s="4" t="s">
        <v>407</v>
      </c>
    </row>
    <row r="6" spans="1:2">
      <c r="A6" s="3" t="s">
        <v>426</v>
      </c>
    </row>
    <row r="7" spans="1:2">
      <c r="A7" s="4" t="s">
        <v>428</v>
      </c>
      <c r="B7" s="5" t="n">
        <v>40</v>
      </c>
    </row>
    <row r="8" spans="1:2">
      <c r="A8" s="4" t="s">
        <v>409</v>
      </c>
    </row>
    <row r="9" spans="1:2">
      <c r="A9" s="3" t="s">
        <v>426</v>
      </c>
    </row>
    <row r="10" spans="1:2">
      <c r="A10" s="4" t="s">
        <v>428</v>
      </c>
      <c r="B10" s="5" t="n">
        <v>5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73"/>
    <col customWidth="1" max="3" min="3" width="14"/>
    <col customWidth="1" max="4" min="4" width="14"/>
    <col customWidth="1" max="5" min="5" width="14"/>
  </cols>
  <sheetData>
    <row r="1" spans="1:5">
      <c r="A1" s="1" t="s">
        <v>429</v>
      </c>
      <c r="C1" s="2" t="s">
        <v>31</v>
      </c>
      <c r="D1" s="2" t="s">
        <v>430</v>
      </c>
      <c r="E1" s="2" t="s">
        <v>63</v>
      </c>
    </row>
    <row r="2" spans="1:5">
      <c r="A2" s="3" t="s">
        <v>431</v>
      </c>
    </row>
    <row r="3" spans="1:5">
      <c r="A3" s="4" t="s">
        <v>76</v>
      </c>
      <c r="C3" s="6" t="n">
        <v>46753</v>
      </c>
      <c r="E3" s="6" t="n">
        <v>45175</v>
      </c>
    </row>
    <row r="4" spans="1:5">
      <c r="A4" s="4" t="s">
        <v>432</v>
      </c>
    </row>
    <row r="5" spans="1:5">
      <c r="A5" s="3" t="s">
        <v>431</v>
      </c>
    </row>
    <row r="6" spans="1:5">
      <c r="A6" s="4" t="s">
        <v>433</v>
      </c>
      <c r="D6" s="6" t="n">
        <v>392</v>
      </c>
    </row>
    <row r="7" spans="1:5">
      <c r="A7" s="4" t="s">
        <v>434</v>
      </c>
      <c r="D7" s="5" t="n">
        <v>122</v>
      </c>
    </row>
    <row r="8" spans="1:5">
      <c r="A8" s="4" t="s">
        <v>435</v>
      </c>
      <c r="D8" s="5" t="n">
        <v>2111</v>
      </c>
    </row>
    <row r="9" spans="1:5">
      <c r="A9" s="4" t="s">
        <v>76</v>
      </c>
      <c r="D9" s="5" t="n">
        <v>2014</v>
      </c>
    </row>
    <row r="10" spans="1:5">
      <c r="A10" s="4" t="s">
        <v>436</v>
      </c>
      <c r="D10" s="5" t="n">
        <v>144</v>
      </c>
    </row>
    <row r="11" spans="1:5">
      <c r="A11" s="4" t="s">
        <v>437</v>
      </c>
      <c r="D11" s="5" t="n">
        <v>4783</v>
      </c>
    </row>
    <row r="12" spans="1:5">
      <c r="A12" s="4" t="s">
        <v>438</v>
      </c>
      <c r="D12" s="5" t="n">
        <v>237</v>
      </c>
    </row>
    <row r="13" spans="1:5">
      <c r="A13" s="4" t="s">
        <v>439</v>
      </c>
      <c r="D13" s="5" t="n">
        <v>661</v>
      </c>
    </row>
    <row r="14" spans="1:5">
      <c r="A14" s="4" t="s">
        <v>440</v>
      </c>
      <c r="D14" s="5" t="n">
        <v>60</v>
      </c>
    </row>
    <row r="15" spans="1:5">
      <c r="A15" s="4" t="s">
        <v>441</v>
      </c>
      <c r="D15" s="5" t="n">
        <v>958</v>
      </c>
    </row>
    <row r="16" spans="1:5">
      <c r="A16" s="4" t="s">
        <v>442</v>
      </c>
      <c r="B16" s="4" t="s">
        <v>49</v>
      </c>
      <c r="D16" s="5" t="n">
        <v>169</v>
      </c>
    </row>
    <row r="17" spans="1:5">
      <c r="A17" s="4" t="s">
        <v>443</v>
      </c>
      <c r="D17" s="6" t="n">
        <v>3656</v>
      </c>
    </row>
    <row r="18" spans="1:5"/>
    <row r="19" spans="1:5">
      <c r="A19" s="4" t="s">
        <v>49</v>
      </c>
      <c r="B19" s="4" t="s">
        <v>444</v>
      </c>
    </row>
  </sheetData>
  <mergeCells count="3">
    <mergeCell ref="A1:B1"/>
    <mergeCell ref="A18:D18"/>
    <mergeCell ref="B19:D19"/>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45</v>
      </c>
      <c r="B1" s="2" t="s">
        <v>446</v>
      </c>
      <c r="C1" s="2" t="s">
        <v>1</v>
      </c>
    </row>
    <row r="2" spans="1:3">
      <c r="B2" s="2" t="s">
        <v>430</v>
      </c>
      <c r="C2" s="2" t="s">
        <v>31</v>
      </c>
    </row>
    <row r="3" spans="1:3">
      <c r="A3" s="3" t="s">
        <v>447</v>
      </c>
    </row>
    <row r="4" spans="1:3">
      <c r="A4" s="4" t="s">
        <v>448</v>
      </c>
      <c r="B4" s="6" t="n">
        <v>1165</v>
      </c>
    </row>
    <row r="5" spans="1:3">
      <c r="A5" s="4" t="s">
        <v>435</v>
      </c>
      <c r="B5" s="6" t="n">
        <v>2111</v>
      </c>
    </row>
    <row r="6" spans="1:3">
      <c r="A6" s="4" t="s">
        <v>449</v>
      </c>
      <c r="B6" s="4" t="s">
        <v>450</v>
      </c>
    </row>
    <row r="7" spans="1:3">
      <c r="A7" s="4" t="s">
        <v>451</v>
      </c>
    </row>
    <row r="8" spans="1:3">
      <c r="A8" s="3" t="s">
        <v>447</v>
      </c>
    </row>
    <row r="9" spans="1:3">
      <c r="A9" s="4" t="s">
        <v>448</v>
      </c>
      <c r="B9" s="6" t="n">
        <v>701</v>
      </c>
    </row>
    <row r="10" spans="1:3">
      <c r="A10" s="4" t="s">
        <v>449</v>
      </c>
      <c r="B10" s="4" t="s">
        <v>452</v>
      </c>
    </row>
    <row r="11" spans="1:3">
      <c r="A11" s="4" t="s">
        <v>453</v>
      </c>
    </row>
    <row r="12" spans="1:3">
      <c r="A12" s="3" t="s">
        <v>447</v>
      </c>
    </row>
    <row r="13" spans="1:3">
      <c r="A13" s="4" t="s">
        <v>448</v>
      </c>
      <c r="B13" s="6" t="n">
        <v>118</v>
      </c>
    </row>
    <row r="14" spans="1:3">
      <c r="A14" s="4" t="s">
        <v>449</v>
      </c>
      <c r="B14" s="4" t="s">
        <v>454</v>
      </c>
      <c r="C14" s="4" t="s">
        <v>454</v>
      </c>
    </row>
    <row r="15" spans="1:3">
      <c r="A15" s="4" t="s">
        <v>455</v>
      </c>
    </row>
    <row r="16" spans="1:3">
      <c r="A16" s="3" t="s">
        <v>447</v>
      </c>
    </row>
    <row r="17" spans="1:3">
      <c r="A17" s="4" t="s">
        <v>448</v>
      </c>
      <c r="B17" s="6" t="n">
        <v>346</v>
      </c>
    </row>
    <row r="18" spans="1:3">
      <c r="A18" s="4" t="s">
        <v>449</v>
      </c>
      <c r="B18" s="4" t="s">
        <v>456</v>
      </c>
      <c r="C18" s="4" t="s">
        <v>456</v>
      </c>
    </row>
    <row r="19" spans="1:3">
      <c r="A19" s="4" t="s">
        <v>451</v>
      </c>
    </row>
    <row r="20" spans="1:3">
      <c r="A20" s="3" t="s">
        <v>447</v>
      </c>
    </row>
    <row r="21" spans="1:3">
      <c r="A21" s="4" t="s">
        <v>457</v>
      </c>
      <c r="B21" s="6" t="n">
        <v>94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6"/>
    <col customWidth="1" max="8" min="8" width="14"/>
  </cols>
  <sheetData>
    <row r="1" spans="1:8">
      <c r="A1" s="1" t="s">
        <v>458</v>
      </c>
      <c r="B1" s="2" t="s">
        <v>446</v>
      </c>
      <c r="C1" s="2" t="s">
        <v>30</v>
      </c>
      <c r="E1" s="2" t="s">
        <v>1</v>
      </c>
      <c r="G1" s="2" t="s">
        <v>245</v>
      </c>
    </row>
    <row r="2" spans="1:8">
      <c r="B2" s="2" t="s">
        <v>430</v>
      </c>
      <c r="C2" s="2" t="s">
        <v>31</v>
      </c>
      <c r="D2" s="2" t="s">
        <v>32</v>
      </c>
      <c r="E2" s="2" t="s">
        <v>31</v>
      </c>
      <c r="F2" s="2" t="s">
        <v>32</v>
      </c>
      <c r="G2" s="2" t="s">
        <v>459</v>
      </c>
      <c r="H2" s="2" t="s">
        <v>63</v>
      </c>
    </row>
    <row r="3" spans="1:8">
      <c r="A3" s="3" t="s">
        <v>431</v>
      </c>
    </row>
    <row r="4" spans="1:8">
      <c r="A4" s="4" t="s">
        <v>76</v>
      </c>
      <c r="C4" s="6" t="n">
        <v>46753</v>
      </c>
      <c r="E4" s="6" t="n">
        <v>46753</v>
      </c>
      <c r="H4" s="6" t="n">
        <v>45175</v>
      </c>
    </row>
    <row r="5" spans="1:8">
      <c r="A5" s="4" t="s">
        <v>33</v>
      </c>
      <c r="C5" s="6" t="n">
        <v>16462</v>
      </c>
      <c r="D5" s="6" t="n">
        <v>16281</v>
      </c>
      <c r="E5" s="6" t="n">
        <v>50590</v>
      </c>
      <c r="F5" s="6" t="n">
        <v>50329</v>
      </c>
    </row>
    <row r="6" spans="1:8">
      <c r="A6" s="4" t="s">
        <v>432</v>
      </c>
    </row>
    <row r="7" spans="1:8">
      <c r="A7" s="3" t="s">
        <v>431</v>
      </c>
    </row>
    <row r="8" spans="1:8">
      <c r="A8" s="4" t="s">
        <v>449</v>
      </c>
      <c r="B8" s="4" t="s">
        <v>450</v>
      </c>
    </row>
    <row r="9" spans="1:8">
      <c r="A9" s="4" t="s">
        <v>460</v>
      </c>
      <c r="B9" s="6" t="n">
        <v>3700</v>
      </c>
    </row>
    <row r="10" spans="1:8">
      <c r="A10" s="4" t="s">
        <v>461</v>
      </c>
      <c r="B10" s="4" t="s">
        <v>462</v>
      </c>
    </row>
    <row r="11" spans="1:8">
      <c r="A11" s="4" t="s">
        <v>76</v>
      </c>
      <c r="B11" s="6" t="n">
        <v>2014</v>
      </c>
    </row>
    <row r="12" spans="1:8">
      <c r="A12" s="4" t="s">
        <v>463</v>
      </c>
      <c r="B12" s="5" t="n">
        <v>180</v>
      </c>
    </row>
    <row r="13" spans="1:8">
      <c r="A13" s="4" t="s">
        <v>435</v>
      </c>
      <c r="B13" s="6" t="n">
        <v>2111</v>
      </c>
    </row>
    <row r="14" spans="1:8">
      <c r="A14" s="4" t="s">
        <v>33</v>
      </c>
      <c r="G14" s="6" t="n">
        <v>1000</v>
      </c>
    </row>
    <row r="15" spans="1:8">
      <c r="A15" s="4" t="s">
        <v>464</v>
      </c>
    </row>
    <row r="16" spans="1:8">
      <c r="A16" s="3" t="s">
        <v>431</v>
      </c>
    </row>
    <row r="17" spans="1:8">
      <c r="A17" s="4" t="s">
        <v>449</v>
      </c>
      <c r="B17" s="4" t="s">
        <v>452</v>
      </c>
    </row>
    <row r="18" spans="1:8">
      <c r="A18" s="4" t="s">
        <v>465</v>
      </c>
    </row>
    <row r="19" spans="1:8">
      <c r="A19" s="3" t="s">
        <v>431</v>
      </c>
    </row>
    <row r="20" spans="1:8">
      <c r="A20" s="4" t="s">
        <v>449</v>
      </c>
      <c r="E20" s="4" t="s">
        <v>466</v>
      </c>
    </row>
    <row r="21" spans="1:8">
      <c r="A21" s="4" t="s">
        <v>467</v>
      </c>
    </row>
    <row r="22" spans="1:8">
      <c r="A22" s="3" t="s">
        <v>431</v>
      </c>
    </row>
    <row r="23" spans="1:8">
      <c r="A23" s="4" t="s">
        <v>449</v>
      </c>
      <c r="E23" s="4" t="s">
        <v>456</v>
      </c>
    </row>
    <row r="24" spans="1:8">
      <c r="A24" s="4" t="s">
        <v>468</v>
      </c>
    </row>
    <row r="25" spans="1:8">
      <c r="A25" s="3" t="s">
        <v>431</v>
      </c>
    </row>
    <row r="26" spans="1:8">
      <c r="A26" s="4" t="s">
        <v>449</v>
      </c>
      <c r="B26" s="4" t="s">
        <v>454</v>
      </c>
      <c r="E26" s="4" t="s">
        <v>454</v>
      </c>
    </row>
    <row r="27" spans="1:8">
      <c r="A27" s="4" t="s">
        <v>469</v>
      </c>
    </row>
    <row r="28" spans="1:8">
      <c r="A28" s="3" t="s">
        <v>431</v>
      </c>
    </row>
    <row r="29" spans="1:8">
      <c r="A29" s="4" t="s">
        <v>449</v>
      </c>
      <c r="B29" s="4" t="s">
        <v>456</v>
      </c>
      <c r="E29" s="4" t="s">
        <v>456</v>
      </c>
    </row>
  </sheetData>
  <mergeCells count="3">
    <mergeCell ref="A1:A2"/>
    <mergeCell ref="C1:D1"/>
    <mergeCell ref="E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80"/>
    <col customWidth="1" max="3" min="3" width="13"/>
  </cols>
  <sheetData>
    <row r="1" spans="1:3">
      <c r="A1" s="1" t="s">
        <v>470</v>
      </c>
      <c r="B1" s="1" t="s">
        <v>471</v>
      </c>
      <c r="C1" s="2" t="s">
        <v>472</v>
      </c>
    </row>
    <row r="2" spans="1:3">
      <c r="A2" s="4" t="s">
        <v>156</v>
      </c>
      <c r="B2" s="4" t="s">
        <v>473</v>
      </c>
      <c r="C2" s="6" t="n">
        <v>-7000000</v>
      </c>
    </row>
    <row r="3" spans="1:3">
      <c r="A3" s="4" t="s">
        <v>156</v>
      </c>
      <c r="B3" s="4" t="s">
        <v>473</v>
      </c>
      <c r="C3" s="5" t="n">
        <v>-7000000</v>
      </c>
    </row>
    <row r="4" spans="1:3">
      <c r="A4" s="4" t="s">
        <v>152</v>
      </c>
      <c r="B4" s="4" t="s">
        <v>474</v>
      </c>
      <c r="C4" s="5" t="n">
        <v>536000000</v>
      </c>
    </row>
    <row r="5" spans="1:3">
      <c r="A5" s="4" t="s">
        <v>152</v>
      </c>
      <c r="B5" s="4" t="s">
        <v>474</v>
      </c>
      <c r="C5" s="5" t="n">
        <v>1178000000</v>
      </c>
    </row>
    <row r="6" spans="1:3">
      <c r="A6" s="4" t="s">
        <v>154</v>
      </c>
      <c r="B6" s="4" t="s">
        <v>475</v>
      </c>
      <c r="C6" s="5" t="n">
        <v>0</v>
      </c>
    </row>
    <row r="7" spans="1:3">
      <c r="A7" s="4" t="s">
        <v>154</v>
      </c>
      <c r="B7" s="4" t="s">
        <v>475</v>
      </c>
      <c r="C7" s="5" t="n">
        <v>0</v>
      </c>
    </row>
    <row r="8" spans="1:3">
      <c r="A8" s="4" t="s">
        <v>147</v>
      </c>
      <c r="B8" s="4" t="s">
        <v>476</v>
      </c>
      <c r="C8" s="5" t="n">
        <v>1739000000</v>
      </c>
    </row>
    <row r="9" spans="1:3">
      <c r="A9" s="4" t="s">
        <v>147</v>
      </c>
      <c r="B9" s="4" t="s">
        <v>476</v>
      </c>
      <c r="C9" s="5" t="n">
        <v>1799000000</v>
      </c>
    </row>
    <row r="10" spans="1:3">
      <c r="A10" s="4" t="s">
        <v>150</v>
      </c>
      <c r="B10" s="4" t="s">
        <v>477</v>
      </c>
      <c r="C10" s="5" t="n">
        <v>1381000000</v>
      </c>
    </row>
    <row r="11" spans="1:3">
      <c r="A11" s="4" t="s">
        <v>150</v>
      </c>
      <c r="B11" s="4" t="s">
        <v>477</v>
      </c>
      <c r="C11" s="5" t="n">
        <v>1250000000</v>
      </c>
    </row>
    <row r="12" spans="1:3">
      <c r="A12" s="4" t="s">
        <v>155</v>
      </c>
      <c r="B12" s="4" t="s">
        <v>478</v>
      </c>
      <c r="C12" s="5" t="n">
        <v>70000000</v>
      </c>
    </row>
    <row r="13" spans="1:3">
      <c r="A13" s="4" t="s">
        <v>155</v>
      </c>
      <c r="B13" s="4" t="s">
        <v>478</v>
      </c>
      <c r="C13" s="6" t="n">
        <v>-84000000</v>
      </c>
    </row>
    <row r="14" spans="1:3">
      <c r="A14" s="4" t="s">
        <v>134</v>
      </c>
    </row>
    <row r="15" spans="1:3">
      <c r="A15" s="4" t="s">
        <v>151</v>
      </c>
      <c r="B15" s="4" t="s">
        <v>479</v>
      </c>
      <c r="C15" s="5" t="n">
        <v>8509000</v>
      </c>
    </row>
    <row r="16" spans="1:3">
      <c r="A16" s="4" t="s">
        <v>151</v>
      </c>
      <c r="B16" s="4" t="s">
        <v>479</v>
      </c>
      <c r="C16" s="5" t="n">
        <v>18197000</v>
      </c>
    </row>
    <row r="17" spans="1:3">
      <c r="A17" s="4" t="s">
        <v>480</v>
      </c>
      <c r="B17" s="4" t="s">
        <v>481</v>
      </c>
      <c r="C17" s="5" t="n">
        <v>16506000</v>
      </c>
    </row>
    <row r="18" spans="1:3">
      <c r="A18" s="4" t="s">
        <v>480</v>
      </c>
      <c r="B18" s="4" t="s">
        <v>481</v>
      </c>
      <c r="C18" s="5" t="n">
        <v>12945000</v>
      </c>
    </row>
    <row r="19" spans="1:3">
      <c r="A19" s="4" t="s">
        <v>153</v>
      </c>
      <c r="B19" s="4" t="s">
        <v>482</v>
      </c>
      <c r="C19" s="5" t="n">
        <v>1592000</v>
      </c>
    </row>
    <row r="20" spans="1:3">
      <c r="A20" s="4" t="s">
        <v>153</v>
      </c>
      <c r="B20" s="4" t="s">
        <v>482</v>
      </c>
      <c r="C20" s="5" t="n">
        <v>1498000</v>
      </c>
    </row>
    <row r="21" spans="1:3">
      <c r="A21" s="4" t="s">
        <v>140</v>
      </c>
    </row>
    <row r="22" spans="1:3">
      <c r="A22" s="4" t="s">
        <v>148</v>
      </c>
      <c r="B22" s="4" t="s">
        <v>483</v>
      </c>
      <c r="C22" s="6" t="n">
        <v>74000000</v>
      </c>
    </row>
    <row r="23" spans="1:3">
      <c r="A23" s="4" t="s">
        <v>148</v>
      </c>
      <c r="B23" s="4" t="s">
        <v>483</v>
      </c>
      <c r="C23" s="5" t="n">
        <v>-64000000</v>
      </c>
    </row>
    <row r="24" spans="1:3">
      <c r="A24" s="4" t="s">
        <v>147</v>
      </c>
      <c r="B24" s="4" t="s">
        <v>476</v>
      </c>
      <c r="C24" s="5" t="n">
        <v>-1739000000</v>
      </c>
    </row>
    <row r="25" spans="1:3">
      <c r="A25" s="4" t="s">
        <v>147</v>
      </c>
      <c r="B25" s="4" t="s">
        <v>476</v>
      </c>
      <c r="C25" s="5" t="n">
        <v>-1799000000</v>
      </c>
    </row>
    <row r="26" spans="1:3">
      <c r="A26" s="4" t="s">
        <v>484</v>
      </c>
      <c r="B26" s="4" t="s">
        <v>485</v>
      </c>
      <c r="C26" s="5" t="n">
        <v>2511000000</v>
      </c>
    </row>
    <row r="27" spans="1:3">
      <c r="A27" s="4" t="s">
        <v>155</v>
      </c>
      <c r="B27" s="4" t="s">
        <v>478</v>
      </c>
      <c r="C27" s="5" t="n">
        <v>44000000</v>
      </c>
    </row>
    <row r="28" spans="1:3">
      <c r="A28" s="4" t="s">
        <v>155</v>
      </c>
      <c r="B28" s="4" t="s">
        <v>478</v>
      </c>
      <c r="C28" s="5" t="n">
        <v>51000000</v>
      </c>
    </row>
    <row r="29" spans="1:3">
      <c r="A29" s="4" t="s">
        <v>139</v>
      </c>
    </row>
    <row r="30" spans="1:3">
      <c r="A30" s="4" t="s">
        <v>152</v>
      </c>
      <c r="B30" s="4" t="s">
        <v>474</v>
      </c>
      <c r="C30" s="5" t="n">
        <v>578000000</v>
      </c>
    </row>
    <row r="31" spans="1:3">
      <c r="A31" s="4" t="s">
        <v>152</v>
      </c>
      <c r="B31" s="4" t="s">
        <v>474</v>
      </c>
      <c r="C31" s="5" t="n">
        <v>1235000000</v>
      </c>
    </row>
    <row r="32" spans="1:3">
      <c r="A32" s="4" t="s">
        <v>154</v>
      </c>
      <c r="B32" s="4" t="s">
        <v>475</v>
      </c>
      <c r="C32" s="5" t="n">
        <v>12000000</v>
      </c>
    </row>
    <row r="33" spans="1:3">
      <c r="A33" s="4" t="s">
        <v>154</v>
      </c>
      <c r="B33" s="4" t="s">
        <v>475</v>
      </c>
      <c r="C33" s="5" t="n">
        <v>11000000</v>
      </c>
    </row>
    <row r="34" spans="1:3">
      <c r="A34" s="4" t="s">
        <v>150</v>
      </c>
      <c r="B34" s="4" t="s">
        <v>477</v>
      </c>
      <c r="C34" s="5" t="n">
        <v>-1381000000</v>
      </c>
    </row>
    <row r="35" spans="1:3">
      <c r="A35" s="4" t="s">
        <v>150</v>
      </c>
      <c r="B35" s="4" t="s">
        <v>477</v>
      </c>
      <c r="C35" s="5" t="n">
        <v>-1250000000</v>
      </c>
    </row>
    <row r="36" spans="1:3">
      <c r="A36" s="4" t="s">
        <v>136</v>
      </c>
    </row>
    <row r="37" spans="1:3">
      <c r="A37" s="4" t="s">
        <v>156</v>
      </c>
      <c r="B37" s="4" t="s">
        <v>473</v>
      </c>
      <c r="C37" s="5" t="n">
        <v>0</v>
      </c>
    </row>
    <row r="38" spans="1:3">
      <c r="A38" s="4" t="s">
        <v>152</v>
      </c>
      <c r="B38" s="4" t="s">
        <v>474</v>
      </c>
      <c r="C38" s="5" t="n">
        <v>-42000000</v>
      </c>
    </row>
    <row r="39" spans="1:3">
      <c r="A39" s="4" t="s">
        <v>152</v>
      </c>
      <c r="B39" s="4" t="s">
        <v>474</v>
      </c>
      <c r="C39" s="5" t="n">
        <v>-57000000</v>
      </c>
    </row>
    <row r="40" spans="1:3">
      <c r="A40" s="4" t="s">
        <v>154</v>
      </c>
      <c r="B40" s="4" t="s">
        <v>475</v>
      </c>
      <c r="C40" s="5" t="n">
        <v>2000000</v>
      </c>
    </row>
    <row r="41" spans="1:3">
      <c r="A41" s="4" t="s">
        <v>154</v>
      </c>
      <c r="B41" s="4" t="s">
        <v>475</v>
      </c>
      <c r="C41" s="5" t="n">
        <v>2000000</v>
      </c>
    </row>
    <row r="42" spans="1:3">
      <c r="A42" s="4" t="s">
        <v>141</v>
      </c>
    </row>
    <row r="43" spans="1:3">
      <c r="A43" s="4" t="s">
        <v>156</v>
      </c>
      <c r="B43" s="4" t="s">
        <v>473</v>
      </c>
      <c r="C43" s="5" t="n">
        <v>-7000000</v>
      </c>
    </row>
    <row r="44" spans="1:3">
      <c r="A44" s="4" t="s">
        <v>156</v>
      </c>
      <c r="B44" s="4" t="s">
        <v>473</v>
      </c>
      <c r="C44" s="5" t="n">
        <v>-7000000</v>
      </c>
    </row>
    <row r="45" spans="1:3">
      <c r="A45" s="4" t="s">
        <v>146</v>
      </c>
      <c r="B45" s="4" t="s">
        <v>486</v>
      </c>
      <c r="C45" s="5" t="n">
        <v>0</v>
      </c>
    </row>
    <row r="46" spans="1:3">
      <c r="A46" s="4" t="s">
        <v>146</v>
      </c>
      <c r="B46" s="4" t="s">
        <v>486</v>
      </c>
      <c r="C46" s="5" t="n">
        <v>3000000</v>
      </c>
    </row>
    <row r="47" spans="1:3">
      <c r="A47" s="4" t="s">
        <v>484</v>
      </c>
      <c r="B47" s="4" t="s">
        <v>485</v>
      </c>
      <c r="C47" s="5" t="n">
        <v>29000000</v>
      </c>
    </row>
    <row r="48" spans="1:3">
      <c r="A48" s="4" t="s">
        <v>135</v>
      </c>
    </row>
    <row r="49" spans="1:3">
      <c r="A49" s="4" t="s">
        <v>154</v>
      </c>
      <c r="B49" s="4" t="s">
        <v>475</v>
      </c>
      <c r="C49" s="5" t="n">
        <v>14000000</v>
      </c>
    </row>
    <row r="50" spans="1:3">
      <c r="A50" s="4" t="s">
        <v>154</v>
      </c>
      <c r="B50" s="4" t="s">
        <v>475</v>
      </c>
      <c r="C50" s="5" t="n">
        <v>13000000</v>
      </c>
    </row>
    <row r="51" spans="1:3">
      <c r="A51" s="4" t="s">
        <v>138</v>
      </c>
    </row>
    <row r="52" spans="1:3">
      <c r="A52" s="4" t="s">
        <v>146</v>
      </c>
      <c r="B52" s="4" t="s">
        <v>486</v>
      </c>
      <c r="C52" s="5" t="n">
        <v>280000000</v>
      </c>
    </row>
    <row r="53" spans="1:3">
      <c r="A53" s="4" t="s">
        <v>146</v>
      </c>
      <c r="B53" s="4" t="s">
        <v>486</v>
      </c>
      <c r="C53" s="5" t="n">
        <v>188000000</v>
      </c>
    </row>
    <row r="54" spans="1:3">
      <c r="A54" s="4" t="s">
        <v>137</v>
      </c>
    </row>
    <row r="55" spans="1:3">
      <c r="A55" s="4" t="s">
        <v>155</v>
      </c>
      <c r="B55" s="4" t="s">
        <v>478</v>
      </c>
      <c r="C55" s="5" t="n">
        <v>26000000</v>
      </c>
    </row>
    <row r="56" spans="1:3">
      <c r="A56" s="4" t="s">
        <v>155</v>
      </c>
      <c r="B56" s="4" t="s">
        <v>478</v>
      </c>
      <c r="C56" s="6" t="n">
        <v>33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5"/>
    <col customWidth="1" max="5" min="5" width="36"/>
    <col customWidth="1" max="6" min="6" width="42"/>
    <col customWidth="1" max="7" min="7" width="37"/>
    <col customWidth="1" max="8" min="8" width="24"/>
    <col customWidth="1" max="9" min="9" width="27"/>
    <col customWidth="1" max="10" min="10" width="33"/>
  </cols>
  <sheetData>
    <row r="1" spans="1:10">
      <c r="A1" s="1" t="s">
        <v>132</v>
      </c>
      <c r="B1" s="2" t="s">
        <v>133</v>
      </c>
      <c r="C1" s="2" t="s">
        <v>134</v>
      </c>
      <c r="D1" s="2" t="s">
        <v>135</v>
      </c>
      <c r="E1" s="2" t="s">
        <v>136</v>
      </c>
      <c r="F1" s="2" t="s">
        <v>137</v>
      </c>
      <c r="G1" s="2" t="s">
        <v>138</v>
      </c>
      <c r="H1" s="2" t="s">
        <v>139</v>
      </c>
      <c r="I1" s="2" t="s">
        <v>140</v>
      </c>
      <c r="J1" s="2" t="s">
        <v>141</v>
      </c>
    </row>
    <row r="2" spans="1:10">
      <c r="A2" s="4" t="s">
        <v>142</v>
      </c>
      <c r="C2" s="5" t="n">
        <v>2553297</v>
      </c>
    </row>
    <row r="3" spans="1:10">
      <c r="A3" s="4" t="s">
        <v>143</v>
      </c>
      <c r="B3" s="6" t="n">
        <v>55778</v>
      </c>
      <c r="C3" s="6" t="n">
        <v>4009</v>
      </c>
      <c r="D3" s="6" t="n">
        <v>1006</v>
      </c>
      <c r="E3" s="6" t="n">
        <v>63641</v>
      </c>
      <c r="F3" s="6" t="n">
        <v>-1249</v>
      </c>
      <c r="G3" s="6" t="n">
        <v>-14632</v>
      </c>
      <c r="H3" s="6" t="n">
        <v>-93715</v>
      </c>
      <c r="I3" s="6" t="n">
        <v>96124</v>
      </c>
      <c r="J3" s="6" t="n">
        <v>594</v>
      </c>
    </row>
    <row r="4" spans="1:10">
      <c r="A4" s="4" t="s">
        <v>144</v>
      </c>
      <c r="B4" s="9" t="n">
        <v>0.6896</v>
      </c>
    </row>
    <row r="5" spans="1:10">
      <c r="A5" s="4" t="s">
        <v>144</v>
      </c>
      <c r="B5" s="9" t="n">
        <v>2.0688</v>
      </c>
    </row>
    <row r="6" spans="1:10">
      <c r="A6" s="4" t="s">
        <v>145</v>
      </c>
      <c r="B6" s="6" t="n">
        <v>7859</v>
      </c>
    </row>
    <row r="7" spans="1:10">
      <c r="A7" s="4" t="s">
        <v>43</v>
      </c>
      <c r="B7" s="5" t="n">
        <v>112</v>
      </c>
    </row>
    <row r="8" spans="1:10">
      <c r="A8" s="4" t="s">
        <v>42</v>
      </c>
      <c r="B8" s="5" t="n">
        <v>7971</v>
      </c>
      <c r="I8" s="5" t="n">
        <v>7859</v>
      </c>
      <c r="J8" s="5" t="n">
        <v>112</v>
      </c>
    </row>
    <row r="9" spans="1:10">
      <c r="A9" s="4" t="s">
        <v>146</v>
      </c>
      <c r="B9" s="5" t="n">
        <v>741</v>
      </c>
      <c r="G9" s="5" t="n">
        <v>741</v>
      </c>
      <c r="J9" s="5" t="n">
        <v>0</v>
      </c>
    </row>
    <row r="10" spans="1:10">
      <c r="A10" s="4" t="s">
        <v>147</v>
      </c>
      <c r="B10" s="5" t="n">
        <v>-5251</v>
      </c>
      <c r="I10" s="5" t="n">
        <v>5251</v>
      </c>
    </row>
    <row r="11" spans="1:10">
      <c r="A11" s="4" t="s">
        <v>148</v>
      </c>
      <c r="B11" s="5" t="n">
        <v>-198</v>
      </c>
      <c r="I11" s="5" t="n">
        <v>-198</v>
      </c>
    </row>
    <row r="12" spans="1:10">
      <c r="A12" s="4" t="s">
        <v>149</v>
      </c>
      <c r="C12" s="5" t="n">
        <v>-63242</v>
      </c>
    </row>
    <row r="13" spans="1:10">
      <c r="A13" s="4" t="s">
        <v>150</v>
      </c>
      <c r="B13" s="5" t="n">
        <v>-5634</v>
      </c>
      <c r="H13" s="5" t="n">
        <v>5634</v>
      </c>
    </row>
    <row r="14" spans="1:10">
      <c r="A14" s="4" t="s">
        <v>151</v>
      </c>
      <c r="C14" s="5" t="n">
        <v>20748</v>
      </c>
    </row>
    <row r="15" spans="1:10">
      <c r="A15" s="4" t="s">
        <v>152</v>
      </c>
      <c r="B15" s="5" t="n">
        <v>1479</v>
      </c>
      <c r="E15" s="5" t="n">
        <v>71</v>
      </c>
      <c r="H15" s="5" t="n">
        <v>1408</v>
      </c>
    </row>
    <row r="16" spans="1:10">
      <c r="A16" s="4" t="s">
        <v>153</v>
      </c>
      <c r="C16" s="5" t="n">
        <v>3796</v>
      </c>
    </row>
    <row r="17" spans="1:10">
      <c r="A17" s="4" t="s">
        <v>154</v>
      </c>
      <c r="B17" s="5" t="n">
        <v>0</v>
      </c>
      <c r="D17" s="5" t="n">
        <v>-34</v>
      </c>
      <c r="E17" s="5" t="n">
        <v>-5</v>
      </c>
      <c r="H17" s="5" t="n">
        <v>-29</v>
      </c>
    </row>
    <row r="18" spans="1:10">
      <c r="A18" s="4" t="s">
        <v>155</v>
      </c>
      <c r="B18" s="5" t="n">
        <v>135</v>
      </c>
      <c r="F18" s="5" t="n">
        <v>46</v>
      </c>
      <c r="I18" s="5" t="n">
        <v>89</v>
      </c>
    </row>
    <row r="19" spans="1:10">
      <c r="A19" s="4" t="s">
        <v>156</v>
      </c>
      <c r="B19" s="5" t="n">
        <v>-75</v>
      </c>
      <c r="J19" s="5" t="n">
        <v>-75</v>
      </c>
    </row>
    <row r="20" spans="1:10">
      <c r="A20" s="4" t="s">
        <v>142</v>
      </c>
      <c r="C20" s="5" t="n">
        <v>2521004</v>
      </c>
    </row>
    <row r="21" spans="1:10">
      <c r="A21" s="4" t="s">
        <v>143</v>
      </c>
      <c r="B21" s="5" t="n">
        <v>54721</v>
      </c>
      <c r="C21" s="6" t="n">
        <v>4009</v>
      </c>
      <c r="D21" s="5" t="n">
        <v>986</v>
      </c>
      <c r="E21" s="5" t="n">
        <v>63757</v>
      </c>
      <c r="F21" s="5" t="n">
        <v>-1229</v>
      </c>
      <c r="G21" s="5" t="n">
        <v>-14171</v>
      </c>
      <c r="H21" s="5" t="n">
        <v>-97121</v>
      </c>
      <c r="I21" s="5" t="n">
        <v>97881</v>
      </c>
      <c r="J21" s="5" t="n">
        <v>609</v>
      </c>
    </row>
    <row r="22" spans="1:10">
      <c r="A22" s="4" t="s">
        <v>142</v>
      </c>
      <c r="C22" s="5" t="n">
        <v>2514599</v>
      </c>
    </row>
    <row r="23" spans="1:10">
      <c r="A23" s="4" t="s">
        <v>143</v>
      </c>
      <c r="B23" s="5" t="n">
        <v>54946</v>
      </c>
      <c r="C23" s="6" t="n">
        <v>4009</v>
      </c>
      <c r="D23" s="5" t="n">
        <v>972</v>
      </c>
      <c r="E23" s="5" t="n">
        <v>63717</v>
      </c>
      <c r="F23" s="5" t="n">
        <v>-1203</v>
      </c>
      <c r="G23" s="5" t="n">
        <v>-13891</v>
      </c>
      <c r="H23" s="5" t="n">
        <v>-97912</v>
      </c>
      <c r="I23" s="5" t="n">
        <v>98623</v>
      </c>
      <c r="J23" s="5" t="n">
        <v>631</v>
      </c>
    </row>
    <row r="24" spans="1:10">
      <c r="A24" s="4" t="s">
        <v>142</v>
      </c>
      <c r="C24" s="5" t="n">
        <v>2498093</v>
      </c>
    </row>
    <row r="25" spans="1:10">
      <c r="A25" s="4" t="s">
        <v>143</v>
      </c>
      <c r="B25" s="6" t="n">
        <v>52883</v>
      </c>
      <c r="C25" s="6" t="n">
        <v>4009</v>
      </c>
      <c r="D25" s="5" t="n">
        <v>967</v>
      </c>
      <c r="E25" s="5" t="n">
        <v>63846</v>
      </c>
      <c r="F25" s="5" t="n">
        <v>-1204</v>
      </c>
      <c r="G25" s="5" t="n">
        <v>-14749</v>
      </c>
      <c r="H25" s="5" t="n">
        <v>-99217</v>
      </c>
      <c r="I25" s="5" t="n">
        <v>98641</v>
      </c>
      <c r="J25" s="5" t="n">
        <v>590</v>
      </c>
    </row>
    <row r="26" spans="1:10">
      <c r="A26" s="4" t="s">
        <v>144</v>
      </c>
      <c r="B26" s="9" t="n">
        <v>0.7171999999999999</v>
      </c>
    </row>
    <row r="27" spans="1:10">
      <c r="A27" s="4" t="s">
        <v>144</v>
      </c>
      <c r="B27" s="9" t="n">
        <v>2.1516</v>
      </c>
    </row>
    <row r="28" spans="1:10">
      <c r="A28" s="4" t="s">
        <v>145</v>
      </c>
      <c r="B28" s="6" t="n">
        <v>9138</v>
      </c>
    </row>
    <row r="29" spans="1:10">
      <c r="A29" s="4" t="s">
        <v>43</v>
      </c>
      <c r="B29" s="5" t="n">
        <v>65</v>
      </c>
    </row>
    <row r="30" spans="1:10">
      <c r="A30" s="4" t="s">
        <v>42</v>
      </c>
      <c r="B30" s="5" t="n">
        <v>9203</v>
      </c>
    </row>
    <row r="31" spans="1:10">
      <c r="A31" s="4" t="s">
        <v>146</v>
      </c>
      <c r="B31" s="5" t="n">
        <v>107</v>
      </c>
      <c r="G31" s="5" t="n">
        <v>107</v>
      </c>
      <c r="J31" s="5" t="n">
        <v>0</v>
      </c>
    </row>
    <row r="32" spans="1:10">
      <c r="A32" s="4" t="s">
        <v>147</v>
      </c>
      <c r="B32" s="5" t="n">
        <v>-5380</v>
      </c>
      <c r="I32" s="5" t="n">
        <v>5380</v>
      </c>
    </row>
    <row r="33" spans="1:10">
      <c r="A33" s="4" t="s">
        <v>148</v>
      </c>
      <c r="B33" s="5" t="n">
        <v>-195</v>
      </c>
      <c r="I33" s="5" t="n">
        <v>-195</v>
      </c>
    </row>
    <row r="34" spans="1:10">
      <c r="A34" s="4" t="s">
        <v>149</v>
      </c>
      <c r="C34" s="5" t="n">
        <v>-37282</v>
      </c>
    </row>
    <row r="35" spans="1:10">
      <c r="A35" s="4" t="s">
        <v>150</v>
      </c>
      <c r="B35" s="5" t="n">
        <v>-3253</v>
      </c>
      <c r="H35" s="5" t="n">
        <v>3253</v>
      </c>
    </row>
    <row r="36" spans="1:10">
      <c r="A36" s="4" t="s">
        <v>151</v>
      </c>
      <c r="C36" s="5" t="n">
        <v>43586</v>
      </c>
    </row>
    <row r="37" spans="1:10">
      <c r="A37" s="4" t="s">
        <v>152</v>
      </c>
      <c r="B37" s="5" t="n">
        <v>2847</v>
      </c>
      <c r="E37" s="5" t="n">
        <v>-110</v>
      </c>
      <c r="H37" s="5" t="n">
        <v>2957</v>
      </c>
    </row>
    <row r="38" spans="1:10">
      <c r="A38" s="4" t="s">
        <v>153</v>
      </c>
      <c r="C38" s="5" t="n">
        <v>3933</v>
      </c>
    </row>
    <row r="39" spans="1:10">
      <c r="A39" s="4" t="s">
        <v>154</v>
      </c>
      <c r="B39" s="5" t="n">
        <v>0</v>
      </c>
      <c r="D39" s="5" t="n">
        <v>-34</v>
      </c>
      <c r="E39" s="5" t="n">
        <v>-5</v>
      </c>
      <c r="H39" s="5" t="n">
        <v>-29</v>
      </c>
    </row>
    <row r="40" spans="1:10">
      <c r="A40" s="4" t="s">
        <v>155</v>
      </c>
      <c r="B40" s="5" t="n">
        <v>158</v>
      </c>
      <c r="F40" s="5" t="n">
        <v>59</v>
      </c>
      <c r="I40" s="5" t="n">
        <v>99</v>
      </c>
    </row>
    <row r="41" spans="1:10">
      <c r="A41" s="4" t="s">
        <v>156</v>
      </c>
      <c r="B41" s="5" t="n">
        <v>-265</v>
      </c>
      <c r="E41" s="5" t="n">
        <v>-117</v>
      </c>
      <c r="J41" s="5" t="n">
        <v>-148</v>
      </c>
    </row>
    <row r="42" spans="1:10">
      <c r="A42" s="4" t="s">
        <v>142</v>
      </c>
      <c r="C42" s="5" t="n">
        <v>2501580</v>
      </c>
    </row>
    <row r="43" spans="1:10">
      <c r="A43" s="4" t="s">
        <v>143</v>
      </c>
      <c r="B43" s="5" t="n">
        <v>54443</v>
      </c>
      <c r="C43" s="6" t="n">
        <v>4009</v>
      </c>
      <c r="D43" s="5" t="n">
        <v>946</v>
      </c>
      <c r="E43" s="5" t="n">
        <v>63679</v>
      </c>
      <c r="F43" s="5" t="n">
        <v>-1178</v>
      </c>
      <c r="G43" s="5" t="n">
        <v>-15156</v>
      </c>
      <c r="H43" s="5" t="n">
        <v>-99480</v>
      </c>
      <c r="I43" s="5" t="n">
        <v>101170</v>
      </c>
      <c r="J43" s="5" t="n">
        <v>453</v>
      </c>
    </row>
    <row r="44" spans="1:10">
      <c r="A44" s="4" t="s">
        <v>142</v>
      </c>
      <c r="C44" s="5" t="n">
        <v>2508330</v>
      </c>
    </row>
    <row r="45" spans="1:10">
      <c r="A45" s="4" t="s">
        <v>143</v>
      </c>
      <c r="B45" s="6" t="n">
        <v>55552</v>
      </c>
      <c r="C45" s="6" t="n">
        <v>4009</v>
      </c>
      <c r="D45" s="6" t="n">
        <v>933</v>
      </c>
      <c r="E45" s="6" t="n">
        <v>63624</v>
      </c>
      <c r="F45" s="6" t="n">
        <v>-1145</v>
      </c>
      <c r="G45" s="6" t="n">
        <v>-14968</v>
      </c>
      <c r="H45" s="6" t="n">
        <v>-99484</v>
      </c>
      <c r="I45" s="6" t="n">
        <v>102103</v>
      </c>
      <c r="J45" s="6" t="n">
        <v>48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5"/>
    <col customWidth="1" max="5" min="5" width="36"/>
    <col customWidth="1" max="6" min="6" width="42"/>
    <col customWidth="1" max="7" min="7" width="37"/>
    <col customWidth="1" max="8" min="8" width="24"/>
    <col customWidth="1" max="9" min="9" width="27"/>
    <col customWidth="1" max="10" min="10" width="33"/>
  </cols>
  <sheetData>
    <row r="1" spans="1:10">
      <c r="A1" s="1" t="s">
        <v>157</v>
      </c>
      <c r="B1" s="2" t="s">
        <v>133</v>
      </c>
      <c r="C1" s="2" t="s">
        <v>134</v>
      </c>
      <c r="D1" s="2" t="s">
        <v>135</v>
      </c>
      <c r="E1" s="2" t="s">
        <v>136</v>
      </c>
      <c r="F1" s="2" t="s">
        <v>137</v>
      </c>
      <c r="G1" s="2" t="s">
        <v>138</v>
      </c>
      <c r="H1" s="2" t="s">
        <v>139</v>
      </c>
      <c r="I1" s="2" t="s">
        <v>140</v>
      </c>
      <c r="J1" s="2" t="s">
        <v>141</v>
      </c>
    </row>
    <row r="2" spans="1:10">
      <c r="A2" s="4" t="s">
        <v>142</v>
      </c>
      <c r="C2" s="5" t="n">
        <v>2553297</v>
      </c>
    </row>
    <row r="3" spans="1:10">
      <c r="A3" s="4" t="s">
        <v>143</v>
      </c>
      <c r="B3" s="6" t="n">
        <v>55778</v>
      </c>
      <c r="C3" s="6" t="n">
        <v>4009</v>
      </c>
      <c r="D3" s="6" t="n">
        <v>1006</v>
      </c>
      <c r="E3" s="6" t="n">
        <v>63641</v>
      </c>
      <c r="F3" s="6" t="n">
        <v>-1249</v>
      </c>
      <c r="G3" s="6" t="n">
        <v>-14632</v>
      </c>
      <c r="H3" s="6" t="n">
        <v>-93715</v>
      </c>
      <c r="I3" s="6" t="n">
        <v>96124</v>
      </c>
      <c r="J3" s="6" t="n">
        <v>594</v>
      </c>
    </row>
    <row r="4" spans="1:10">
      <c r="A4" s="4" t="s">
        <v>144</v>
      </c>
      <c r="B4" s="9" t="n">
        <v>0.6896</v>
      </c>
    </row>
    <row r="5" spans="1:10">
      <c r="A5" s="4" t="s">
        <v>144</v>
      </c>
      <c r="B5" s="9" t="n">
        <v>2.0688</v>
      </c>
    </row>
    <row r="6" spans="1:10">
      <c r="A6" s="4" t="s">
        <v>145</v>
      </c>
      <c r="B6" s="6" t="n">
        <v>7859</v>
      </c>
    </row>
    <row r="7" spans="1:10">
      <c r="A7" s="4" t="s">
        <v>43</v>
      </c>
      <c r="B7" s="5" t="n">
        <v>112</v>
      </c>
    </row>
    <row r="8" spans="1:10">
      <c r="A8" s="4" t="s">
        <v>42</v>
      </c>
      <c r="B8" s="5" t="n">
        <v>7971</v>
      </c>
      <c r="I8" s="5" t="n">
        <v>7859</v>
      </c>
      <c r="J8" s="5" t="n">
        <v>112</v>
      </c>
    </row>
    <row r="9" spans="1:10">
      <c r="A9" s="4" t="s">
        <v>146</v>
      </c>
      <c r="B9" s="5" t="n">
        <v>741</v>
      </c>
      <c r="G9" s="5" t="n">
        <v>741</v>
      </c>
      <c r="J9" s="5" t="n">
        <v>0</v>
      </c>
    </row>
    <row r="10" spans="1:10">
      <c r="A10" s="4" t="s">
        <v>147</v>
      </c>
      <c r="B10" s="5" t="n">
        <v>-5251</v>
      </c>
      <c r="I10" s="5" t="n">
        <v>5251</v>
      </c>
    </row>
    <row r="11" spans="1:10">
      <c r="A11" s="4" t="s">
        <v>148</v>
      </c>
      <c r="B11" s="5" t="n">
        <v>-198</v>
      </c>
      <c r="I11" s="5" t="n">
        <v>-198</v>
      </c>
    </row>
    <row r="12" spans="1:10">
      <c r="A12" s="4" t="s">
        <v>149</v>
      </c>
      <c r="C12" s="5" t="n">
        <v>-63242</v>
      </c>
    </row>
    <row r="13" spans="1:10">
      <c r="A13" s="4" t="s">
        <v>150</v>
      </c>
      <c r="B13" s="5" t="n">
        <v>-5634</v>
      </c>
      <c r="H13" s="5" t="n">
        <v>5634</v>
      </c>
    </row>
    <row r="14" spans="1:10">
      <c r="A14" s="4" t="s">
        <v>151</v>
      </c>
      <c r="C14" s="5" t="n">
        <v>20748</v>
      </c>
    </row>
    <row r="15" spans="1:10">
      <c r="A15" s="4" t="s">
        <v>152</v>
      </c>
      <c r="B15" s="5" t="n">
        <v>1479</v>
      </c>
      <c r="E15" s="5" t="n">
        <v>71</v>
      </c>
      <c r="H15" s="5" t="n">
        <v>1408</v>
      </c>
    </row>
    <row r="16" spans="1:10">
      <c r="A16" s="4" t="s">
        <v>153</v>
      </c>
      <c r="C16" s="5" t="n">
        <v>3796</v>
      </c>
    </row>
    <row r="17" spans="1:10">
      <c r="A17" s="4" t="s">
        <v>154</v>
      </c>
      <c r="B17" s="5" t="n">
        <v>0</v>
      </c>
      <c r="D17" s="5" t="n">
        <v>-34</v>
      </c>
      <c r="E17" s="5" t="n">
        <v>-5</v>
      </c>
      <c r="H17" s="5" t="n">
        <v>-29</v>
      </c>
    </row>
    <row r="18" spans="1:10">
      <c r="A18" s="4" t="s">
        <v>155</v>
      </c>
      <c r="B18" s="5" t="n">
        <v>135</v>
      </c>
      <c r="F18" s="5" t="n">
        <v>46</v>
      </c>
      <c r="I18" s="5" t="n">
        <v>89</v>
      </c>
    </row>
    <row r="19" spans="1:10">
      <c r="A19" s="4" t="s">
        <v>156</v>
      </c>
      <c r="B19" s="5" t="n">
        <v>-75</v>
      </c>
      <c r="J19" s="5" t="n">
        <v>-75</v>
      </c>
    </row>
    <row r="20" spans="1:10">
      <c r="A20" s="4" t="s">
        <v>142</v>
      </c>
      <c r="C20" s="5" t="n">
        <v>2521004</v>
      </c>
    </row>
    <row r="21" spans="1:10">
      <c r="A21" s="4" t="s">
        <v>143</v>
      </c>
      <c r="B21" s="5" t="n">
        <v>54721</v>
      </c>
      <c r="C21" s="6" t="n">
        <v>4009</v>
      </c>
      <c r="D21" s="5" t="n">
        <v>986</v>
      </c>
      <c r="E21" s="5" t="n">
        <v>63757</v>
      </c>
      <c r="F21" s="5" t="n">
        <v>-1229</v>
      </c>
      <c r="G21" s="5" t="n">
        <v>-14171</v>
      </c>
      <c r="H21" s="5" t="n">
        <v>-97121</v>
      </c>
      <c r="I21" s="5" t="n">
        <v>97881</v>
      </c>
      <c r="J21" s="5" t="n">
        <v>609</v>
      </c>
    </row>
    <row r="22" spans="1:10">
      <c r="A22" s="4" t="s">
        <v>142</v>
      </c>
      <c r="C22" s="5" t="n">
        <v>2514599</v>
      </c>
    </row>
    <row r="23" spans="1:10">
      <c r="A23" s="4" t="s">
        <v>143</v>
      </c>
      <c r="B23" s="5" t="n">
        <v>54946</v>
      </c>
      <c r="C23" s="6" t="n">
        <v>4009</v>
      </c>
      <c r="D23" s="5" t="n">
        <v>972</v>
      </c>
      <c r="E23" s="5" t="n">
        <v>63717</v>
      </c>
      <c r="F23" s="5" t="n">
        <v>-1203</v>
      </c>
      <c r="G23" s="5" t="n">
        <v>-13891</v>
      </c>
      <c r="H23" s="5" t="n">
        <v>-97912</v>
      </c>
      <c r="I23" s="5" t="n">
        <v>98623</v>
      </c>
      <c r="J23" s="5" t="n">
        <v>631</v>
      </c>
    </row>
    <row r="24" spans="1:10">
      <c r="A24" s="4" t="s">
        <v>142</v>
      </c>
      <c r="C24" s="5" t="n">
        <v>2498093</v>
      </c>
    </row>
    <row r="25" spans="1:10">
      <c r="A25" s="4" t="s">
        <v>143</v>
      </c>
      <c r="B25" s="6" t="n">
        <v>52883</v>
      </c>
      <c r="C25" s="6" t="n">
        <v>4009</v>
      </c>
      <c r="D25" s="5" t="n">
        <v>967</v>
      </c>
      <c r="E25" s="5" t="n">
        <v>63846</v>
      </c>
      <c r="F25" s="5" t="n">
        <v>-1204</v>
      </c>
      <c r="G25" s="5" t="n">
        <v>-14749</v>
      </c>
      <c r="H25" s="5" t="n">
        <v>-99217</v>
      </c>
      <c r="I25" s="5" t="n">
        <v>98641</v>
      </c>
      <c r="J25" s="5" t="n">
        <v>590</v>
      </c>
    </row>
    <row r="26" spans="1:10">
      <c r="A26" s="4" t="s">
        <v>144</v>
      </c>
      <c r="B26" s="9" t="n">
        <v>0.7171999999999999</v>
      </c>
    </row>
    <row r="27" spans="1:10">
      <c r="A27" s="4" t="s">
        <v>144</v>
      </c>
      <c r="B27" s="9" t="n">
        <v>2.1516</v>
      </c>
    </row>
    <row r="28" spans="1:10">
      <c r="A28" s="4" t="s">
        <v>158</v>
      </c>
      <c r="B28" s="6" t="n">
        <v>-553</v>
      </c>
      <c r="G28" s="5" t="n">
        <v>-326</v>
      </c>
      <c r="I28" s="5" t="n">
        <v>-200</v>
      </c>
      <c r="J28" s="5" t="n">
        <v>-27</v>
      </c>
    </row>
    <row r="29" spans="1:10">
      <c r="A29" s="4" t="s">
        <v>145</v>
      </c>
      <c r="B29" s="5" t="n">
        <v>9138</v>
      </c>
    </row>
    <row r="30" spans="1:10">
      <c r="A30" s="4" t="s">
        <v>43</v>
      </c>
      <c r="B30" s="5" t="n">
        <v>65</v>
      </c>
    </row>
    <row r="31" spans="1:10">
      <c r="A31" s="4" t="s">
        <v>42</v>
      </c>
      <c r="B31" s="5" t="n">
        <v>9203</v>
      </c>
    </row>
    <row r="32" spans="1:10">
      <c r="A32" s="4" t="s">
        <v>146</v>
      </c>
      <c r="B32" s="5" t="n">
        <v>107</v>
      </c>
      <c r="G32" s="5" t="n">
        <v>107</v>
      </c>
      <c r="J32" s="5" t="n">
        <v>0</v>
      </c>
    </row>
    <row r="33" spans="1:10">
      <c r="A33" s="4" t="s">
        <v>147</v>
      </c>
      <c r="B33" s="5" t="n">
        <v>-5380</v>
      </c>
      <c r="I33" s="5" t="n">
        <v>5380</v>
      </c>
    </row>
    <row r="34" spans="1:10">
      <c r="A34" s="4" t="s">
        <v>148</v>
      </c>
      <c r="B34" s="5" t="n">
        <v>-195</v>
      </c>
      <c r="I34" s="5" t="n">
        <v>-195</v>
      </c>
    </row>
    <row r="35" spans="1:10">
      <c r="A35" s="4" t="s">
        <v>149</v>
      </c>
      <c r="C35" s="5" t="n">
        <v>-37282</v>
      </c>
    </row>
    <row r="36" spans="1:10">
      <c r="A36" s="4" t="s">
        <v>150</v>
      </c>
      <c r="B36" s="5" t="n">
        <v>-3253</v>
      </c>
      <c r="H36" s="5" t="n">
        <v>3253</v>
      </c>
    </row>
    <row r="37" spans="1:10">
      <c r="A37" s="4" t="s">
        <v>151</v>
      </c>
      <c r="C37" s="5" t="n">
        <v>43586</v>
      </c>
    </row>
    <row r="38" spans="1:10">
      <c r="A38" s="4" t="s">
        <v>152</v>
      </c>
      <c r="B38" s="5" t="n">
        <v>2847</v>
      </c>
      <c r="E38" s="5" t="n">
        <v>-110</v>
      </c>
      <c r="H38" s="5" t="n">
        <v>2957</v>
      </c>
    </row>
    <row r="39" spans="1:10">
      <c r="A39" s="4" t="s">
        <v>153</v>
      </c>
      <c r="C39" s="5" t="n">
        <v>3933</v>
      </c>
    </row>
    <row r="40" spans="1:10">
      <c r="A40" s="4" t="s">
        <v>154</v>
      </c>
      <c r="B40" s="5" t="n">
        <v>0</v>
      </c>
      <c r="D40" s="5" t="n">
        <v>-34</v>
      </c>
      <c r="E40" s="5" t="n">
        <v>-5</v>
      </c>
      <c r="H40" s="5" t="n">
        <v>-29</v>
      </c>
    </row>
    <row r="41" spans="1:10">
      <c r="A41" s="4" t="s">
        <v>155</v>
      </c>
      <c r="B41" s="5" t="n">
        <v>158</v>
      </c>
      <c r="F41" s="5" t="n">
        <v>59</v>
      </c>
      <c r="I41" s="5" t="n">
        <v>99</v>
      </c>
    </row>
    <row r="42" spans="1:10">
      <c r="A42" s="4" t="s">
        <v>156</v>
      </c>
      <c r="B42" s="5" t="n">
        <v>-265</v>
      </c>
      <c r="E42" s="5" t="n">
        <v>-117</v>
      </c>
      <c r="J42" s="5" t="n">
        <v>-148</v>
      </c>
    </row>
    <row r="43" spans="1:10">
      <c r="A43" s="4" t="s">
        <v>142</v>
      </c>
      <c r="C43" s="5" t="n">
        <v>2501580</v>
      </c>
    </row>
    <row r="44" spans="1:10">
      <c r="A44" s="4" t="s">
        <v>143</v>
      </c>
      <c r="B44" s="5" t="n">
        <v>54443</v>
      </c>
      <c r="C44" s="6" t="n">
        <v>4009</v>
      </c>
      <c r="D44" s="5" t="n">
        <v>946</v>
      </c>
      <c r="E44" s="5" t="n">
        <v>63679</v>
      </c>
      <c r="F44" s="5" t="n">
        <v>-1178</v>
      </c>
      <c r="G44" s="5" t="n">
        <v>-15156</v>
      </c>
      <c r="H44" s="5" t="n">
        <v>-99480</v>
      </c>
      <c r="I44" s="5" t="n">
        <v>101170</v>
      </c>
      <c r="J44" s="5" t="n">
        <v>453</v>
      </c>
    </row>
    <row r="45" spans="1:10">
      <c r="A45" s="4" t="s">
        <v>142</v>
      </c>
      <c r="C45" s="5" t="n">
        <v>2508330</v>
      </c>
    </row>
    <row r="46" spans="1:10">
      <c r="A46" s="4" t="s">
        <v>143</v>
      </c>
      <c r="B46" s="6" t="n">
        <v>55552</v>
      </c>
      <c r="C46" s="6" t="n">
        <v>4009</v>
      </c>
      <c r="D46" s="6" t="n">
        <v>933</v>
      </c>
      <c r="E46" s="6" t="n">
        <v>63624</v>
      </c>
      <c r="F46" s="6" t="n">
        <v>-1145</v>
      </c>
      <c r="G46" s="6" t="n">
        <v>-14968</v>
      </c>
      <c r="H46" s="6" t="n">
        <v>-99484</v>
      </c>
      <c r="I46" s="6" t="n">
        <v>102103</v>
      </c>
      <c r="J46" s="6" t="n">
        <v>48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5"/>
    <col customWidth="1" max="5" min="5" width="36"/>
    <col customWidth="1" max="6" min="6" width="42"/>
    <col customWidth="1" max="7" min="7" width="37"/>
    <col customWidth="1" max="8" min="8" width="24"/>
    <col customWidth="1" max="9" min="9" width="27"/>
    <col customWidth="1" max="10" min="10" width="33"/>
  </cols>
  <sheetData>
    <row r="1" spans="1:10">
      <c r="A1" s="1" t="s">
        <v>159</v>
      </c>
      <c r="B1" s="2" t="s">
        <v>133</v>
      </c>
      <c r="C1" s="2" t="s">
        <v>134</v>
      </c>
      <c r="D1" s="2" t="s">
        <v>135</v>
      </c>
      <c r="E1" s="2" t="s">
        <v>136</v>
      </c>
      <c r="F1" s="2" t="s">
        <v>137</v>
      </c>
      <c r="G1" s="2" t="s">
        <v>138</v>
      </c>
      <c r="H1" s="2" t="s">
        <v>139</v>
      </c>
      <c r="I1" s="2" t="s">
        <v>140</v>
      </c>
      <c r="J1" s="2" t="s">
        <v>141</v>
      </c>
    </row>
    <row r="2" spans="1:10">
      <c r="A2" s="4" t="s">
        <v>142</v>
      </c>
      <c r="C2" s="5" t="n">
        <v>2553297</v>
      </c>
    </row>
    <row r="3" spans="1:10">
      <c r="A3" s="4" t="s">
        <v>143</v>
      </c>
      <c r="B3" s="6" t="n">
        <v>55778</v>
      </c>
      <c r="C3" s="6" t="n">
        <v>4009</v>
      </c>
      <c r="D3" s="6" t="n">
        <v>1006</v>
      </c>
      <c r="E3" s="6" t="n">
        <v>63641</v>
      </c>
      <c r="F3" s="6" t="n">
        <v>-1249</v>
      </c>
      <c r="G3" s="6" t="n">
        <v>-14632</v>
      </c>
      <c r="H3" s="6" t="n">
        <v>-93715</v>
      </c>
      <c r="I3" s="6" t="n">
        <v>96124</v>
      </c>
      <c r="J3" s="6" t="n">
        <v>594</v>
      </c>
    </row>
    <row r="4" spans="1:10">
      <c r="A4" s="4" t="s">
        <v>144</v>
      </c>
      <c r="B4" s="9" t="n">
        <v>0.6896</v>
      </c>
    </row>
    <row r="5" spans="1:10">
      <c r="A5" s="4" t="s">
        <v>144</v>
      </c>
      <c r="B5" s="9" t="n">
        <v>2.0688</v>
      </c>
    </row>
    <row r="6" spans="1:10">
      <c r="A6" s="4" t="s">
        <v>42</v>
      </c>
      <c r="B6" s="6" t="n">
        <v>7971</v>
      </c>
      <c r="I6" s="5" t="n">
        <v>7859</v>
      </c>
      <c r="J6" s="5" t="n">
        <v>112</v>
      </c>
    </row>
    <row r="7" spans="1:10">
      <c r="A7" s="4" t="s">
        <v>146</v>
      </c>
      <c r="B7" s="5" t="n">
        <v>741</v>
      </c>
      <c r="G7" s="5" t="n">
        <v>741</v>
      </c>
      <c r="J7" s="5" t="n">
        <v>0</v>
      </c>
    </row>
    <row r="8" spans="1:10">
      <c r="A8" s="4" t="s">
        <v>147</v>
      </c>
      <c r="B8" s="5" t="n">
        <v>-5251</v>
      </c>
      <c r="I8" s="5" t="n">
        <v>5251</v>
      </c>
    </row>
    <row r="9" spans="1:10">
      <c r="A9" s="4" t="s">
        <v>148</v>
      </c>
      <c r="B9" s="5" t="n">
        <v>-198</v>
      </c>
      <c r="I9" s="5" t="n">
        <v>-198</v>
      </c>
    </row>
    <row r="10" spans="1:10">
      <c r="A10" s="4" t="s">
        <v>149</v>
      </c>
      <c r="C10" s="5" t="n">
        <v>-63242</v>
      </c>
    </row>
    <row r="11" spans="1:10">
      <c r="A11" s="4" t="s">
        <v>150</v>
      </c>
      <c r="B11" s="5" t="n">
        <v>-5634</v>
      </c>
      <c r="H11" s="5" t="n">
        <v>5634</v>
      </c>
    </row>
    <row r="12" spans="1:10">
      <c r="A12" s="4" t="s">
        <v>151</v>
      </c>
      <c r="C12" s="5" t="n">
        <v>20748</v>
      </c>
    </row>
    <row r="13" spans="1:10">
      <c r="A13" s="4" t="s">
        <v>152</v>
      </c>
      <c r="B13" s="5" t="n">
        <v>1479</v>
      </c>
      <c r="E13" s="5" t="n">
        <v>71</v>
      </c>
      <c r="H13" s="5" t="n">
        <v>1408</v>
      </c>
    </row>
    <row r="14" spans="1:10">
      <c r="A14" s="4" t="s">
        <v>153</v>
      </c>
      <c r="C14" s="5" t="n">
        <v>3796</v>
      </c>
    </row>
    <row r="15" spans="1:10">
      <c r="A15" s="4" t="s">
        <v>154</v>
      </c>
      <c r="B15" s="5" t="n">
        <v>0</v>
      </c>
      <c r="D15" s="5" t="n">
        <v>-34</v>
      </c>
      <c r="E15" s="5" t="n">
        <v>-5</v>
      </c>
      <c r="H15" s="5" t="n">
        <v>-29</v>
      </c>
    </row>
    <row r="16" spans="1:10">
      <c r="A16" s="4" t="s">
        <v>155</v>
      </c>
      <c r="B16" s="5" t="n">
        <v>135</v>
      </c>
      <c r="F16" s="5" t="n">
        <v>46</v>
      </c>
      <c r="I16" s="5" t="n">
        <v>89</v>
      </c>
    </row>
    <row r="17" spans="1:10">
      <c r="A17" s="4" t="s">
        <v>156</v>
      </c>
      <c r="B17" s="5" t="n">
        <v>-75</v>
      </c>
      <c r="J17" s="5" t="n">
        <v>-75</v>
      </c>
    </row>
    <row r="18" spans="1:10">
      <c r="A18" s="4" t="s">
        <v>142</v>
      </c>
      <c r="C18" s="5" t="n">
        <v>2521004</v>
      </c>
    </row>
    <row r="19" spans="1:10">
      <c r="A19" s="4" t="s">
        <v>143</v>
      </c>
      <c r="B19" s="5" t="n">
        <v>54721</v>
      </c>
      <c r="C19" s="6" t="n">
        <v>4009</v>
      </c>
      <c r="D19" s="5" t="n">
        <v>986</v>
      </c>
      <c r="E19" s="5" t="n">
        <v>63757</v>
      </c>
      <c r="F19" s="5" t="n">
        <v>-1229</v>
      </c>
      <c r="G19" s="5" t="n">
        <v>-14171</v>
      </c>
      <c r="H19" s="5" t="n">
        <v>-97121</v>
      </c>
      <c r="I19" s="5" t="n">
        <v>97881</v>
      </c>
      <c r="J19" s="5" t="n">
        <v>609</v>
      </c>
    </row>
    <row r="20" spans="1:10">
      <c r="A20" s="4" t="s">
        <v>142</v>
      </c>
      <c r="C20" s="5" t="n">
        <v>2514599</v>
      </c>
    </row>
    <row r="21" spans="1:10">
      <c r="A21" s="4" t="s">
        <v>143</v>
      </c>
      <c r="B21" s="5" t="n">
        <v>54946</v>
      </c>
      <c r="C21" s="6" t="n">
        <v>4009</v>
      </c>
      <c r="D21" s="5" t="n">
        <v>972</v>
      </c>
      <c r="E21" s="5" t="n">
        <v>63717</v>
      </c>
      <c r="F21" s="5" t="n">
        <v>-1203</v>
      </c>
      <c r="G21" s="5" t="n">
        <v>-13891</v>
      </c>
      <c r="H21" s="5" t="n">
        <v>-97912</v>
      </c>
      <c r="I21" s="5" t="n">
        <v>98623</v>
      </c>
      <c r="J21" s="5" t="n">
        <v>631</v>
      </c>
    </row>
    <row r="22" spans="1:10">
      <c r="A22" s="4" t="s">
        <v>142</v>
      </c>
      <c r="C22" s="5" t="n">
        <v>2498093</v>
      </c>
    </row>
    <row r="23" spans="1:10">
      <c r="A23" s="4" t="s">
        <v>143</v>
      </c>
      <c r="B23" s="6" t="n">
        <v>52883</v>
      </c>
      <c r="C23" s="6" t="n">
        <v>4009</v>
      </c>
      <c r="D23" s="5" t="n">
        <v>967</v>
      </c>
      <c r="E23" s="5" t="n">
        <v>63846</v>
      </c>
      <c r="F23" s="5" t="n">
        <v>-1204</v>
      </c>
      <c r="G23" s="5" t="n">
        <v>-14749</v>
      </c>
      <c r="H23" s="5" t="n">
        <v>-99217</v>
      </c>
      <c r="I23" s="5" t="n">
        <v>98641</v>
      </c>
      <c r="J23" s="5" t="n">
        <v>590</v>
      </c>
    </row>
    <row r="24" spans="1:10">
      <c r="A24" s="4" t="s">
        <v>144</v>
      </c>
      <c r="B24" s="9" t="n">
        <v>0.7171999999999999</v>
      </c>
    </row>
    <row r="25" spans="1:10">
      <c r="A25" s="4" t="s">
        <v>144</v>
      </c>
      <c r="B25" s="9" t="n">
        <v>2.1516</v>
      </c>
    </row>
    <row r="26" spans="1:10">
      <c r="A26" s="4" t="s">
        <v>42</v>
      </c>
      <c r="B26" s="6" t="n">
        <v>9203</v>
      </c>
    </row>
    <row r="27" spans="1:10">
      <c r="A27" s="4" t="s">
        <v>146</v>
      </c>
      <c r="B27" s="5" t="n">
        <v>107</v>
      </c>
      <c r="G27" s="5" t="n">
        <v>107</v>
      </c>
      <c r="J27" s="5" t="n">
        <v>0</v>
      </c>
    </row>
    <row r="28" spans="1:10">
      <c r="A28" s="4" t="s">
        <v>147</v>
      </c>
      <c r="B28" s="5" t="n">
        <v>-5380</v>
      </c>
      <c r="I28" s="5" t="n">
        <v>5380</v>
      </c>
    </row>
    <row r="29" spans="1:10">
      <c r="A29" s="4" t="s">
        <v>148</v>
      </c>
      <c r="B29" s="5" t="n">
        <v>-195</v>
      </c>
      <c r="I29" s="5" t="n">
        <v>-195</v>
      </c>
    </row>
    <row r="30" spans="1:10">
      <c r="A30" s="4" t="s">
        <v>149</v>
      </c>
      <c r="C30" s="5" t="n">
        <v>-37282</v>
      </c>
    </row>
    <row r="31" spans="1:10">
      <c r="A31" s="4" t="s">
        <v>150</v>
      </c>
      <c r="B31" s="5" t="n">
        <v>-3253</v>
      </c>
      <c r="H31" s="5" t="n">
        <v>3253</v>
      </c>
    </row>
    <row r="32" spans="1:10">
      <c r="A32" s="4" t="s">
        <v>151</v>
      </c>
      <c r="C32" s="5" t="n">
        <v>43586</v>
      </c>
    </row>
    <row r="33" spans="1:10">
      <c r="A33" s="4" t="s">
        <v>152</v>
      </c>
      <c r="B33" s="5" t="n">
        <v>2847</v>
      </c>
      <c r="E33" s="5" t="n">
        <v>-110</v>
      </c>
      <c r="H33" s="5" t="n">
        <v>2957</v>
      </c>
    </row>
    <row r="34" spans="1:10">
      <c r="A34" s="4" t="s">
        <v>153</v>
      </c>
      <c r="C34" s="5" t="n">
        <v>3933</v>
      </c>
    </row>
    <row r="35" spans="1:10">
      <c r="A35" s="4" t="s">
        <v>154</v>
      </c>
      <c r="B35" s="5" t="n">
        <v>0</v>
      </c>
      <c r="D35" s="5" t="n">
        <v>-34</v>
      </c>
      <c r="E35" s="5" t="n">
        <v>-5</v>
      </c>
      <c r="H35" s="5" t="n">
        <v>-29</v>
      </c>
    </row>
    <row r="36" spans="1:10">
      <c r="A36" s="4" t="s">
        <v>155</v>
      </c>
      <c r="B36" s="5" t="n">
        <v>158</v>
      </c>
      <c r="F36" s="5" t="n">
        <v>59</v>
      </c>
      <c r="I36" s="5" t="n">
        <v>99</v>
      </c>
    </row>
    <row r="37" spans="1:10">
      <c r="A37" s="4" t="s">
        <v>156</v>
      </c>
      <c r="B37" s="5" t="n">
        <v>-265</v>
      </c>
      <c r="E37" s="5" t="n">
        <v>-117</v>
      </c>
      <c r="J37" s="5" t="n">
        <v>-148</v>
      </c>
    </row>
    <row r="38" spans="1:10">
      <c r="A38" s="4" t="s">
        <v>142</v>
      </c>
      <c r="C38" s="5" t="n">
        <v>2501580</v>
      </c>
    </row>
    <row r="39" spans="1:10">
      <c r="A39" s="4" t="s">
        <v>143</v>
      </c>
      <c r="B39" s="5" t="n">
        <v>54443</v>
      </c>
      <c r="C39" s="6" t="n">
        <v>4009</v>
      </c>
      <c r="D39" s="5" t="n">
        <v>946</v>
      </c>
      <c r="E39" s="5" t="n">
        <v>63679</v>
      </c>
      <c r="F39" s="5" t="n">
        <v>-1178</v>
      </c>
      <c r="G39" s="5" t="n">
        <v>-15156</v>
      </c>
      <c r="H39" s="5" t="n">
        <v>-99480</v>
      </c>
      <c r="I39" s="5" t="n">
        <v>101170</v>
      </c>
      <c r="J39" s="5" t="n">
        <v>453</v>
      </c>
    </row>
    <row r="40" spans="1:10">
      <c r="A40" s="4" t="s">
        <v>142</v>
      </c>
      <c r="C40" s="5" t="n">
        <v>2508330</v>
      </c>
    </row>
    <row r="41" spans="1:10">
      <c r="A41" s="4" t="s">
        <v>143</v>
      </c>
      <c r="B41" s="6" t="n">
        <v>55552</v>
      </c>
      <c r="C41" s="6" t="n">
        <v>4009</v>
      </c>
      <c r="D41" s="6" t="n">
        <v>933</v>
      </c>
      <c r="E41" s="6" t="n">
        <v>63624</v>
      </c>
      <c r="F41" s="6" t="n">
        <v>-1145</v>
      </c>
      <c r="G41" s="6" t="n">
        <v>-14968</v>
      </c>
      <c r="H41" s="6" t="n">
        <v>-99484</v>
      </c>
      <c r="I41" s="6" t="n">
        <v>102103</v>
      </c>
      <c r="J41" s="6" t="n">
        <v>48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5"/>
    <col customWidth="1" max="5" min="5" width="36"/>
    <col customWidth="1" max="6" min="6" width="42"/>
    <col customWidth="1" max="7" min="7" width="37"/>
    <col customWidth="1" max="8" min="8" width="24"/>
    <col customWidth="1" max="9" min="9" width="27"/>
    <col customWidth="1" max="10" min="10" width="33"/>
  </cols>
  <sheetData>
    <row r="1" spans="1:10">
      <c r="A1" s="1" t="s">
        <v>160</v>
      </c>
      <c r="B1" s="2" t="s">
        <v>133</v>
      </c>
      <c r="C1" s="2" t="s">
        <v>134</v>
      </c>
      <c r="D1" s="2" t="s">
        <v>135</v>
      </c>
      <c r="E1" s="2" t="s">
        <v>136</v>
      </c>
      <c r="F1" s="2" t="s">
        <v>137</v>
      </c>
      <c r="G1" s="2" t="s">
        <v>138</v>
      </c>
      <c r="H1" s="2" t="s">
        <v>139</v>
      </c>
      <c r="I1" s="2" t="s">
        <v>140</v>
      </c>
      <c r="J1" s="2" t="s">
        <v>141</v>
      </c>
    </row>
    <row r="2" spans="1:10">
      <c r="A2" s="4" t="s">
        <v>142</v>
      </c>
      <c r="C2" s="5" t="n">
        <v>2553297</v>
      </c>
    </row>
    <row r="3" spans="1:10">
      <c r="A3" s="4" t="s">
        <v>143</v>
      </c>
      <c r="B3" s="6" t="n">
        <v>55778</v>
      </c>
      <c r="C3" s="6" t="n">
        <v>4009</v>
      </c>
      <c r="D3" s="6" t="n">
        <v>1006</v>
      </c>
      <c r="E3" s="6" t="n">
        <v>63641</v>
      </c>
      <c r="F3" s="6" t="n">
        <v>-1249</v>
      </c>
      <c r="G3" s="6" t="n">
        <v>-14632</v>
      </c>
      <c r="H3" s="6" t="n">
        <v>-93715</v>
      </c>
      <c r="I3" s="6" t="n">
        <v>96124</v>
      </c>
      <c r="J3" s="6" t="n">
        <v>594</v>
      </c>
    </row>
    <row r="4" spans="1:10">
      <c r="A4" s="4" t="s">
        <v>144</v>
      </c>
      <c r="B4" s="9" t="n">
        <v>0.6896</v>
      </c>
    </row>
    <row r="5" spans="1:10">
      <c r="A5" s="4" t="s">
        <v>144</v>
      </c>
      <c r="B5" s="9" t="n">
        <v>2.0688</v>
      </c>
    </row>
    <row r="6" spans="1:10">
      <c r="A6" s="4" t="s">
        <v>42</v>
      </c>
      <c r="B6" s="6" t="n">
        <v>7971</v>
      </c>
      <c r="I6" s="5" t="n">
        <v>7859</v>
      </c>
      <c r="J6" s="5" t="n">
        <v>112</v>
      </c>
    </row>
    <row r="7" spans="1:10">
      <c r="A7" s="4" t="s">
        <v>146</v>
      </c>
      <c r="B7" s="5" t="n">
        <v>741</v>
      </c>
      <c r="G7" s="5" t="n">
        <v>741</v>
      </c>
      <c r="J7" s="5" t="n">
        <v>0</v>
      </c>
    </row>
    <row r="8" spans="1:10">
      <c r="A8" s="4" t="s">
        <v>147</v>
      </c>
      <c r="B8" s="5" t="n">
        <v>-5251</v>
      </c>
      <c r="I8" s="5" t="n">
        <v>5251</v>
      </c>
    </row>
    <row r="9" spans="1:10">
      <c r="A9" s="4" t="s">
        <v>148</v>
      </c>
      <c r="B9" s="5" t="n">
        <v>-198</v>
      </c>
      <c r="I9" s="5" t="n">
        <v>-198</v>
      </c>
    </row>
    <row r="10" spans="1:10">
      <c r="A10" s="4" t="s">
        <v>149</v>
      </c>
      <c r="C10" s="5" t="n">
        <v>-63242</v>
      </c>
    </row>
    <row r="11" spans="1:10">
      <c r="A11" s="4" t="s">
        <v>150</v>
      </c>
      <c r="B11" s="5" t="n">
        <v>-5634</v>
      </c>
      <c r="H11" s="5" t="n">
        <v>5634</v>
      </c>
    </row>
    <row r="12" spans="1:10">
      <c r="A12" s="4" t="s">
        <v>151</v>
      </c>
      <c r="C12" s="5" t="n">
        <v>20748</v>
      </c>
    </row>
    <row r="13" spans="1:10">
      <c r="A13" s="4" t="s">
        <v>152</v>
      </c>
      <c r="B13" s="5" t="n">
        <v>1479</v>
      </c>
      <c r="E13" s="5" t="n">
        <v>71</v>
      </c>
      <c r="H13" s="5" t="n">
        <v>1408</v>
      </c>
    </row>
    <row r="14" spans="1:10">
      <c r="A14" s="4" t="s">
        <v>153</v>
      </c>
      <c r="C14" s="5" t="n">
        <v>3796</v>
      </c>
    </row>
    <row r="15" spans="1:10">
      <c r="A15" s="4" t="s">
        <v>154</v>
      </c>
      <c r="B15" s="5" t="n">
        <v>0</v>
      </c>
      <c r="D15" s="5" t="n">
        <v>-34</v>
      </c>
      <c r="E15" s="5" t="n">
        <v>-5</v>
      </c>
      <c r="H15" s="5" t="n">
        <v>-29</v>
      </c>
    </row>
    <row r="16" spans="1:10">
      <c r="A16" s="4" t="s">
        <v>155</v>
      </c>
      <c r="B16" s="5" t="n">
        <v>135</v>
      </c>
      <c r="F16" s="5" t="n">
        <v>46</v>
      </c>
      <c r="I16" s="5" t="n">
        <v>89</v>
      </c>
    </row>
    <row r="17" spans="1:10">
      <c r="A17" s="4" t="s">
        <v>156</v>
      </c>
      <c r="B17" s="5" t="n">
        <v>-75</v>
      </c>
      <c r="J17" s="5" t="n">
        <v>-75</v>
      </c>
    </row>
    <row r="18" spans="1:10">
      <c r="A18" s="4" t="s">
        <v>142</v>
      </c>
      <c r="C18" s="5" t="n">
        <v>2521004</v>
      </c>
    </row>
    <row r="19" spans="1:10">
      <c r="A19" s="4" t="s">
        <v>143</v>
      </c>
      <c r="B19" s="5" t="n">
        <v>54721</v>
      </c>
      <c r="C19" s="6" t="n">
        <v>4009</v>
      </c>
      <c r="D19" s="5" t="n">
        <v>986</v>
      </c>
      <c r="E19" s="5" t="n">
        <v>63757</v>
      </c>
      <c r="F19" s="5" t="n">
        <v>-1229</v>
      </c>
      <c r="G19" s="5" t="n">
        <v>-14171</v>
      </c>
      <c r="H19" s="5" t="n">
        <v>-97121</v>
      </c>
      <c r="I19" s="5" t="n">
        <v>97881</v>
      </c>
      <c r="J19" s="5" t="n">
        <v>609</v>
      </c>
    </row>
    <row r="20" spans="1:10">
      <c r="A20" s="4" t="s">
        <v>142</v>
      </c>
      <c r="C20" s="5" t="n">
        <v>2514599</v>
      </c>
    </row>
    <row r="21" spans="1:10">
      <c r="A21" s="4" t="s">
        <v>143</v>
      </c>
      <c r="B21" s="5" t="n">
        <v>54946</v>
      </c>
      <c r="C21" s="6" t="n">
        <v>4009</v>
      </c>
      <c r="D21" s="5" t="n">
        <v>972</v>
      </c>
      <c r="E21" s="5" t="n">
        <v>63717</v>
      </c>
      <c r="F21" s="5" t="n">
        <v>-1203</v>
      </c>
      <c r="G21" s="5" t="n">
        <v>-13891</v>
      </c>
      <c r="H21" s="5" t="n">
        <v>-97912</v>
      </c>
      <c r="I21" s="5" t="n">
        <v>98623</v>
      </c>
      <c r="J21" s="5" t="n">
        <v>631</v>
      </c>
    </row>
    <row r="22" spans="1:10">
      <c r="A22" s="4" t="s">
        <v>142</v>
      </c>
      <c r="C22" s="5" t="n">
        <v>2498093</v>
      </c>
    </row>
    <row r="23" spans="1:10">
      <c r="A23" s="4" t="s">
        <v>143</v>
      </c>
      <c r="B23" s="6" t="n">
        <v>52883</v>
      </c>
      <c r="C23" s="6" t="n">
        <v>4009</v>
      </c>
      <c r="D23" s="5" t="n">
        <v>967</v>
      </c>
      <c r="E23" s="5" t="n">
        <v>63846</v>
      </c>
      <c r="F23" s="5" t="n">
        <v>-1204</v>
      </c>
      <c r="G23" s="5" t="n">
        <v>-14749</v>
      </c>
      <c r="H23" s="5" t="n">
        <v>-99217</v>
      </c>
      <c r="I23" s="5" t="n">
        <v>98641</v>
      </c>
      <c r="J23" s="5" t="n">
        <v>590</v>
      </c>
    </row>
    <row r="24" spans="1:10">
      <c r="A24" s="4" t="s">
        <v>144</v>
      </c>
      <c r="B24" s="9" t="n">
        <v>0.7171999999999999</v>
      </c>
    </row>
    <row r="25" spans="1:10">
      <c r="A25" s="4" t="s">
        <v>144</v>
      </c>
      <c r="B25" s="9" t="n">
        <v>2.1516</v>
      </c>
    </row>
    <row r="26" spans="1:10">
      <c r="A26" s="4" t="s">
        <v>42</v>
      </c>
      <c r="B26" s="6" t="n">
        <v>9203</v>
      </c>
    </row>
    <row r="27" spans="1:10">
      <c r="A27" s="4" t="s">
        <v>146</v>
      </c>
      <c r="B27" s="5" t="n">
        <v>107</v>
      </c>
      <c r="G27" s="5" t="n">
        <v>107</v>
      </c>
      <c r="J27" s="5" t="n">
        <v>0</v>
      </c>
    </row>
    <row r="28" spans="1:10">
      <c r="A28" s="4" t="s">
        <v>147</v>
      </c>
      <c r="B28" s="5" t="n">
        <v>-5380</v>
      </c>
      <c r="I28" s="5" t="n">
        <v>5380</v>
      </c>
    </row>
    <row r="29" spans="1:10">
      <c r="A29" s="4" t="s">
        <v>148</v>
      </c>
      <c r="B29" s="5" t="n">
        <v>-195</v>
      </c>
      <c r="I29" s="5" t="n">
        <v>-195</v>
      </c>
    </row>
    <row r="30" spans="1:10">
      <c r="A30" s="4" t="s">
        <v>149</v>
      </c>
      <c r="C30" s="5" t="n">
        <v>-37282</v>
      </c>
    </row>
    <row r="31" spans="1:10">
      <c r="A31" s="4" t="s">
        <v>150</v>
      </c>
      <c r="B31" s="5" t="n">
        <v>-3253</v>
      </c>
      <c r="H31" s="5" t="n">
        <v>3253</v>
      </c>
    </row>
    <row r="32" spans="1:10">
      <c r="A32" s="4" t="s">
        <v>151</v>
      </c>
      <c r="C32" s="5" t="n">
        <v>43586</v>
      </c>
    </row>
    <row r="33" spans="1:10">
      <c r="A33" s="4" t="s">
        <v>152</v>
      </c>
      <c r="B33" s="5" t="n">
        <v>2847</v>
      </c>
      <c r="E33" s="5" t="n">
        <v>-110</v>
      </c>
      <c r="H33" s="5" t="n">
        <v>2957</v>
      </c>
    </row>
    <row r="34" spans="1:10">
      <c r="A34" s="4" t="s">
        <v>153</v>
      </c>
      <c r="C34" s="5" t="n">
        <v>3933</v>
      </c>
    </row>
    <row r="35" spans="1:10">
      <c r="A35" s="4" t="s">
        <v>154</v>
      </c>
      <c r="B35" s="5" t="n">
        <v>0</v>
      </c>
      <c r="D35" s="5" t="n">
        <v>-34</v>
      </c>
      <c r="E35" s="5" t="n">
        <v>-5</v>
      </c>
      <c r="H35" s="5" t="n">
        <v>-29</v>
      </c>
    </row>
    <row r="36" spans="1:10">
      <c r="A36" s="4" t="s">
        <v>155</v>
      </c>
      <c r="B36" s="5" t="n">
        <v>158</v>
      </c>
      <c r="F36" s="5" t="n">
        <v>59</v>
      </c>
      <c r="I36" s="5" t="n">
        <v>99</v>
      </c>
    </row>
    <row r="37" spans="1:10">
      <c r="A37" s="4" t="s">
        <v>156</v>
      </c>
      <c r="B37" s="5" t="n">
        <v>-265</v>
      </c>
      <c r="E37" s="5" t="n">
        <v>-117</v>
      </c>
      <c r="J37" s="5" t="n">
        <v>-148</v>
      </c>
    </row>
    <row r="38" spans="1:10">
      <c r="A38" s="4" t="s">
        <v>142</v>
      </c>
      <c r="C38" s="5" t="n">
        <v>2501580</v>
      </c>
    </row>
    <row r="39" spans="1:10">
      <c r="A39" s="4" t="s">
        <v>143</v>
      </c>
      <c r="B39" s="5" t="n">
        <v>54443</v>
      </c>
      <c r="C39" s="6" t="n">
        <v>4009</v>
      </c>
      <c r="D39" s="5" t="n">
        <v>946</v>
      </c>
      <c r="E39" s="5" t="n">
        <v>63679</v>
      </c>
      <c r="F39" s="5" t="n">
        <v>-1178</v>
      </c>
      <c r="G39" s="5" t="n">
        <v>-15156</v>
      </c>
      <c r="H39" s="5" t="n">
        <v>-99480</v>
      </c>
      <c r="I39" s="5" t="n">
        <v>101170</v>
      </c>
      <c r="J39" s="5" t="n">
        <v>453</v>
      </c>
    </row>
    <row r="40" spans="1:10">
      <c r="A40" s="4" t="s">
        <v>142</v>
      </c>
      <c r="C40" s="5" t="n">
        <v>2508330</v>
      </c>
    </row>
    <row r="41" spans="1:10">
      <c r="A41" s="4" t="s">
        <v>143</v>
      </c>
      <c r="B41" s="6" t="n">
        <v>55552</v>
      </c>
      <c r="C41" s="6" t="n">
        <v>4009</v>
      </c>
      <c r="D41" s="6" t="n">
        <v>933</v>
      </c>
      <c r="E41" s="6" t="n">
        <v>63624</v>
      </c>
      <c r="F41" s="6" t="n">
        <v>-1145</v>
      </c>
      <c r="G41" s="6" t="n">
        <v>-14968</v>
      </c>
      <c r="H41" s="6" t="n">
        <v>-99484</v>
      </c>
      <c r="I41" s="6" t="n">
        <v>102103</v>
      </c>
      <c r="J41" s="6" t="n">
        <v>48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3T16:16:15Z</dcterms:created>
  <dcterms:modified xmlns:dcterms="http://purl.org/dc/terms/" xmlns:xsi="http://www.w3.org/2001/XMLSchema-instance" xsi:type="dcterms:W3CDTF">2019-04-23T16:16:15Z</dcterms:modified>
</cp:coreProperties>
</file>